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BASIS OF PRESENTATION AND SUMMA" sheetId="9" r:id="rId9"/>
    <s:sheet name="NET INCOME PER SHARE" sheetId="10" r:id="rId10"/>
    <s:sheet name="CASH AND CASH EQUIVALENTS AND S" sheetId="11" r:id="rId11"/>
    <s:sheet name="PROGRAMMING RIGHTS, NET" sheetId="12" r:id="rId12"/>
    <s:sheet name="STOCKHOLDERS' EQUITY" sheetId="13" r:id="rId13"/>
    <s:sheet name="STOCK-BASED COMPENSATION" sheetId="14" r:id="rId14"/>
    <s:sheet name="INCOME TAX" sheetId="15" r:id="rId15"/>
    <s:sheet name="COMMITMENTS AND CONTINGENCIES" sheetId="16" r:id="rId16"/>
    <s:sheet name="SEGMENT INFORMATION" sheetId="17" r:id="rId17"/>
    <s:sheet name="SUBSEQUENT EVENTS" sheetId="18" r:id="rId18"/>
    <s:sheet name="BASIS OF PRESENTATION AND SUM19" sheetId="19" r:id="rId19"/>
    <s:sheet name="BASIS OF PRESENTATION AND SUM20" sheetId="20" r:id="rId20"/>
    <s:sheet name="NET INCOME PER SHARE (Tables)" sheetId="21" r:id="rId21"/>
    <s:sheet name="CASH AND CASH EQUIVALENTS AND22" sheetId="22" r:id="rId22"/>
    <s:sheet name="PROGRAMMING RIGHTS, NET (Tables" sheetId="23" r:id="rId23"/>
    <s:sheet name="STOCKHOLDERS' EQUITY (Tables)" sheetId="24" r:id="rId24"/>
    <s:sheet name="COMMITMENTS AND CONTINGENCIES (" sheetId="25" r:id="rId25"/>
    <s:sheet name="SEGMENT INFORMATION (Tables)" sheetId="26" r:id="rId26"/>
    <s:sheet name="BASIS OF PRESENTATION AND SUM27" sheetId="27" r:id="rId27"/>
    <s:sheet name="BASIS OF PRESENTATION AND SUM28" sheetId="28" r:id="rId28"/>
    <s:sheet name="NET INCOME PER SHARE (Details)" sheetId="29" r:id="rId29"/>
    <s:sheet name="CASH AND CASH EQUIVALENTS AND30" sheetId="30" r:id="rId30"/>
    <s:sheet name="CASH AND CASH EQUIVALENTS AND31" sheetId="31" r:id="rId31"/>
    <s:sheet name="PROGRAMMING RIGHTS, NET (Detail" sheetId="32" r:id="rId32"/>
    <s:sheet name="STOCKHOLDERS' EQUITY (Details)" sheetId="33" r:id="rId33"/>
    <s:sheet name="STOCK-BASED COMPENSATION (Detai" sheetId="34" r:id="rId34"/>
    <s:sheet name="INCOME TAX (Details)" sheetId="35" r:id="rId35"/>
    <s:sheet name="COMMITMENTS AND CONTINGENCIES36" sheetId="36" r:id="rId36"/>
    <s:sheet name="COMMITMENTS AND CONTINGENCIES37" sheetId="37" r:id="rId37"/>
    <s:sheet name="SEGMENT INFORMATION (Details)" sheetId="38" r:id="rId38"/>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5</t>
  </si>
  <si>
    <t>Nov. 01, 2015</t>
  </si>
  <si>
    <t>Document and Entity Information</t>
  </si>
  <si>
    <t>Entity Registrant Name</t>
  </si>
  <si>
    <t>CTC Media,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 (Note 4)</t>
  </si>
  <si>
    <t>Short-term investments (Note 4)</t>
  </si>
  <si>
    <t>Trade accounts receivable, net of allowance for doubtful accounts (December 31,2014-$1,297 ; September 30,2015-$1,991 )</t>
  </si>
  <si>
    <t>Taxes reclaimable</t>
  </si>
  <si>
    <t>Prepayments</t>
  </si>
  <si>
    <t>Programming rights, net (Note 5)</t>
  </si>
  <si>
    <t>Deferred tax assets</t>
  </si>
  <si>
    <t>Other current assets</t>
  </si>
  <si>
    <t>TOTAL CURRENT ASSETS</t>
  </si>
  <si>
    <t>PROPERTY AND EQUIPMENT, net</t>
  </si>
  <si>
    <t>INTANGIBLE ASSETS, net:</t>
  </si>
  <si>
    <t>Broadcasting licenses</t>
  </si>
  <si>
    <t>Cable network connections</t>
  </si>
  <si>
    <t>Trade names</t>
  </si>
  <si>
    <t>Other intangible assets</t>
  </si>
  <si>
    <t>Net intangible assets</t>
  </si>
  <si>
    <t>GOODWILL</t>
  </si>
  <si>
    <t>PROGRAMMING RIGHTS, net (Note 5)</t>
  </si>
  <si>
    <t>INVESTMENTS IN AND ADVANCES TO INVESTEES</t>
  </si>
  <si>
    <t>PREPAYMENTS</t>
  </si>
  <si>
    <t>DEFERRED TAX ASSETS</t>
  </si>
  <si>
    <t>OTHER NON-CURRENT ASSETS (Note 4)</t>
  </si>
  <si>
    <t>TOTAL ASSETS</t>
  </si>
  <si>
    <t>CURRENT LIABILITIES:</t>
  </si>
  <si>
    <t>Bank loans</t>
  </si>
  <si>
    <t>Accounts payable</t>
  </si>
  <si>
    <t>Accrued liabilities</t>
  </si>
  <si>
    <t>Dividends blocked under sanctions (Note 4 and 6)</t>
  </si>
  <si>
    <t>Taxes payable</t>
  </si>
  <si>
    <t>Deferred revenue</t>
  </si>
  <si>
    <t>Deferred tax liabilities</t>
  </si>
  <si>
    <t>TOTAL CURRENT LIABILITIES</t>
  </si>
  <si>
    <t>DEFERRED TAX LIABILITIES</t>
  </si>
  <si>
    <t>COMMITMENTS AND CONTINGENCIES (Note 9)</t>
  </si>
  <si>
    <t xml:space="preserve"> </t>
  </si>
  <si>
    <t>STOCKHOLDERS' EQUITY:</t>
  </si>
  <si>
    <t>Common stock ($0.01 par value; shares authorized 175,772,173; shares issued December 31, 2014 and September 30, 2015-158,210,719)</t>
  </si>
  <si>
    <t>Additional paid-in capital</t>
  </si>
  <si>
    <t>Retained earnings</t>
  </si>
  <si>
    <t>Accumulated other comprehensive loss</t>
  </si>
  <si>
    <t>Less: Common stock held in treasury, at cost (December 31, 2014-2,448,553; September 30, 2015-2,106,865 shares)</t>
  </si>
  <si>
    <t>Non-controlling interest</t>
  </si>
  <si>
    <t>TOTAL STOCKHOLDERS' EQUITY</t>
  </si>
  <si>
    <t>TOTAL LIABILITIES AND STOCKHOLDERS' EQUITY</t>
  </si>
  <si>
    <t>CONDENSED CONSOLIDATED BALANCE SHEETS (Parenthetical) - USD ($) $ in Thousands</t>
  </si>
  <si>
    <t>CONDENSED CONSOLIDATED BALANCE SHEETS</t>
  </si>
  <si>
    <t>Trade accounts receivable, allowance for doubtful accounts (in dollars)</t>
  </si>
  <si>
    <t>Common stock, par value (in dollars per share)</t>
  </si>
  <si>
    <t>Common stock, shares authorized</t>
  </si>
  <si>
    <t>Common stock, shares issued</t>
  </si>
  <si>
    <t>Common stock held in treasury, at cost</t>
  </si>
  <si>
    <t>CONDENSED CONSOLIDATED STATEMENTS OF INCOME - USD ($) $ in Thousands</t>
  </si>
  <si>
    <t>3 Months Ended</t>
  </si>
  <si>
    <t>Sep. 30, 2014</t>
  </si>
  <si>
    <t>REVENUES:</t>
  </si>
  <si>
    <t>Advertising</t>
  </si>
  <si>
    <t>Sublicensing revenue and other revenues</t>
  </si>
  <si>
    <t>Total operating revenues</t>
  </si>
  <si>
    <t>EXPENSES:</t>
  </si>
  <si>
    <t>Direct operating expenses (exclusive of programming expenses, shown below; exclusive of depreciation and amortization of $5,542 and $3,094 for the three months and $18,157 and $9,677 for the nine months ended September 30,2014 and 2015, respectively; and exclusive of stock-based compensation expense (benefit) of $(11) and $(124) for the three months and $(787) and $188 for the nine months ended September 30,2014 and 2015, respectively)</t>
  </si>
  <si>
    <t>Selling, general and administrative (exclusive of depreciation and amortization of $827 and $451 for the three months and $2,864 and $1,476 for the nine months ended September 30,2014 and 2015, respectively; and exclusive of stock-based compensation expense of $652 and $177 for the three months and $1,173 and $811 for the nine months ended September 30,2014 and 2015, respectively)</t>
  </si>
  <si>
    <t>Stock-based compensation expense</t>
  </si>
  <si>
    <t>Programming expenses</t>
  </si>
  <si>
    <t>Depreciation and amortization</t>
  </si>
  <si>
    <t>Total operating expenses</t>
  </si>
  <si>
    <t>OPERATING INCOME</t>
  </si>
  <si>
    <t>FOREIGN CURRENCY GAINS (LOSSES)</t>
  </si>
  <si>
    <t>INTEREST INCOME</t>
  </si>
  <si>
    <t>INTEREST EXPENSE</t>
  </si>
  <si>
    <t>OTHER NON-OPERATING (LOSS) INCOME , net</t>
  </si>
  <si>
    <t>EQUITY IN (LOSS) INCOME OF INVESTEE COMPANIES</t>
  </si>
  <si>
    <t>Income before income tax</t>
  </si>
  <si>
    <t>INCOME TAX (EXPENSE) / BENEFIT</t>
  </si>
  <si>
    <t>CONSOLIDATED NET INCOME</t>
  </si>
  <si>
    <t>LESS: INCOME ATTRIBUTABLE TO NONCONTROLLING INTEREST</t>
  </si>
  <si>
    <t>NET INCOME ATTRIBUTABLE TO CTC MEDIA, INC. STOCKHOLDERS</t>
  </si>
  <si>
    <t>Net income per share attributable to CTC Media, Inc. stockholders-basic (in dollars per share)</t>
  </si>
  <si>
    <t>Net income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DENSED CONSOLIDATED STATEMENTS OF INCOME (Parenthetical) - USD ($) $ in Thousands</t>
  </si>
  <si>
    <t>CONDENSED CONSOLIDATED STATEMENTS OF INCOME</t>
  </si>
  <si>
    <t>Direct operating expenses, depreciation and amortization</t>
  </si>
  <si>
    <t>Direct operating expenses, stock-based compensation</t>
  </si>
  <si>
    <t>Selling, general and administrative, depreciation and amortization</t>
  </si>
  <si>
    <t>Selling, general and administrative, stock-based compensation</t>
  </si>
  <si>
    <t>CONDENSED CONSOLIDATED STATEMENTS OF COMPREHENSIVE INCOME - USD ($) $ in Thousands</t>
  </si>
  <si>
    <t>CONDENSED CONSOLIDATED STATEMENTS OF COMPREHENSIVE INCOME</t>
  </si>
  <si>
    <t>Net Income</t>
  </si>
  <si>
    <t>Other Comprehensive Income (Loss), net of tax:</t>
  </si>
  <si>
    <t>Foreign Currency Translation Adjustment</t>
  </si>
  <si>
    <t>Other Comprehensive Income (Loss)</t>
  </si>
  <si>
    <t>Comprehensive Income</t>
  </si>
  <si>
    <t>Less: Comprehensive Income attributable to the non-controlling interest</t>
  </si>
  <si>
    <t>Comprehensive Income attributable to CTC Media, Inc. stockholders</t>
  </si>
  <si>
    <t>CONDENSED CONSOLIDATED STATEMENTS OF CASH FLOWS - USD ($) $ in Thousands</t>
  </si>
  <si>
    <t>CASH FLOWS FROM OPERATING ACTIVITIES:</t>
  </si>
  <si>
    <t>Consolidated net income</t>
  </si>
  <si>
    <t>Adjustments to reconcile net income to net cash provided by operating activities:</t>
  </si>
  <si>
    <t>Deferred tax expense (benefit)</t>
  </si>
  <si>
    <t>Stock based compensation expense</t>
  </si>
  <si>
    <t>Equity in loss of unconsolidated investees</t>
  </si>
  <si>
    <t>Foreign currency losses (gains)</t>
  </si>
  <si>
    <t>Changes in provision for tax contingencies</t>
  </si>
  <si>
    <t>Changes in provision for doubtful accounts</t>
  </si>
  <si>
    <t>Changes in operating assets and liabilities:</t>
  </si>
  <si>
    <t>Trade accounts receivable</t>
  </si>
  <si>
    <t>Other assets</t>
  </si>
  <si>
    <t>Accounts payable and accrued liabilities</t>
  </si>
  <si>
    <t>Other liabilities</t>
  </si>
  <si>
    <t>Payments for multiplex</t>
  </si>
  <si>
    <t>Acquisition of programming and sublicensing rights</t>
  </si>
  <si>
    <t>Net cash provided by operating activities</t>
  </si>
  <si>
    <t>CASH FLOWS FROM INVESTING ACTIVITIES:</t>
  </si>
  <si>
    <t>Acquisitions of property and equipment and intangible assets</t>
  </si>
  <si>
    <t>Proceeds from sale of property and equipment</t>
  </si>
  <si>
    <t>Receipts from deposits, net</t>
  </si>
  <si>
    <t>Net cash provided by investing activities</t>
  </si>
  <si>
    <t>CASH FLOWS FROM FINANCING ACTIVITIES:</t>
  </si>
  <si>
    <t>Settlement of loan</t>
  </si>
  <si>
    <t>Increase in other non-current assets (Note 4)</t>
  </si>
  <si>
    <t>Dividends paid to stockholders</t>
  </si>
  <si>
    <t>Dividends paid to non-controlling interest</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ORGANIZATION</t>
  </si>
  <si>
    <t>1. ORGANIZATION
The accompanying consolidated financial statements include the accounts of CTC Media, Inc. and all consolidated subsidiaries (the "Company"). CTC Media, Inc., a Delaware corporation, operates the CTC, Domashny and Peretz television channels in Russia and Channel 31 in Kazakhstan. Effective November 2015, as a result of Company's strategic review of the positioning of the "Peretz" channel, the channel will be operated under a new brand—"Che". Each channel includes the operating results of its network, which is responsible for broadcasting operations, sales of network advertising, licensing and commissioning of programming, producing its programming schedule, and managing its relationships with its independent affiliates, and the respective stations that distribute the network's signal. For financial reporting purposes the Company's other less significant operating segments are included along with operations of corporate headquarters in the "All Other" category.
The Company generates substantially all of its revenues from the sale of television advertising on both a national and regional basis.</t>
  </si>
  <si>
    <t>BASIS OF PRESENTATION AND SUMMARY OF SIGNIFICANT ACCOUNTING POLICIES</t>
  </si>
  <si>
    <t>2. BASIS OF PRESENTATION AND SUMMARY OF SIGNIFICANT ACCOUNTING POLICIES
The accompanying unaudited condensed consolidated financial statements for the three and nine months ended September 30, 2015, should be read in conjunction with the consolidated financial statements contained in the Company's Annual Report on Form 10-K filed with the U.S. Securities and Exchange Commission (the "SEC") on March 5, 2015 (the "2014 Annual Report"). The Company's accounting policies are more fully described in the 2014 Annual Report. The preparation of the Company's unaudited condensed consolidated financial statements requires the Company to make judgments in selecting the appropriate assumptions for calculating financial estimates, which inherently contain some degree of uncertainty. The Company bases its estimates on historical experience and on various other assumptions that the Company believes to be reasonable under the circumstances, the results of which form the basis for making judgments about the carrying values of assets and liabilities and the reported amounts of revenues and expenses that are not readily apparent from other sources. Actual results may differ from these estimates under different assumptions or conditions. The following discussion addresses the Company's most critical accounting policies, which require management's most difficult, subjective and complex judgments.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recorded. Operating results for the three and nine months ended September 30, 2015 are not necessarily indicative of the results that may be expected for the year ending December 31, 2015.
The condensed consolidated balance sheet as of December 31, 2014 has been derived from the audited consolidated financial statements at that date but does not include all of the information and footnotes required by U.S. generally accepted accounting principles for the complete financial statements.
As fully described in 2014 Annual Report on Form 10-K, an amendment to the Russian law "On Mass Media" adopted in October 2014 will reduce the permitted level of foreign ownership in Russian mass media companies, including television broadcasters, from 50% direct ownership to 20% beneficial ownership or control, whether direct or indirect, starting from January 1, 2016. No amendments to or waivers from the Mass Media Law have been approved to date and therefore all mass media, including CTC Media's Russian broadcasting businesses, will be required to comply with these ownership and control limitations by January 1, 2016 (subject to a one-year grace period for offshore intermediate holding structures ultimately owned and controlled by Russian individuals or companies). The adoption of the Mass Media Law creates significant uncertainty for CTC Media and its stockholders.
The Company's Board of Directors, through its Special Committee of independent directors, and management team are continuing to work with external legal, financial and tax advisors to evaluate and implement an appropriate response that achieves compliance with the new law while safeguarding the interest of all of the Company's stockholders.
In the context of these legal developments in Russia, on July 6, 2015, the Company announced the receipt of a formal, non-binding offer from UTH Russia, a privately held Russian commercial television broadcasting group, for the purchase of a 75% interest in the group's Russian and Kazakhstan business operations. On September 24, 2015, the Company entered into a Framework Agreement with UTV-Management LLC, an affiliate of UTH Russia (together, "UTH"). Pursuant to the agreement, UTH would acquire a 75% interest in CTC Media's operating businesses for approximately $200.5 million in cash. The Agreement was approved by all members of the Board of Directors of the Company (except for those members originally designated by Telcrest Investments Ltd. who recused themselves pursuant to the Company's Economic Sanctions Compliance Policy), taking into consideration the recommendation of the Special Committee of independent directors that was established to undertake a review of the proposed transaction with UTH and the Company's strategic alternatives. In addition, in order to ensure that the ownership structure of the operating business fully meets the 80% ownership requirement of the Mass Media Law by the stated deadlines, the Company has agreed to approve the issuance to UTH of an additional participation interest in "CTC Investments" and, as the result UTH would hold a 80% interest in CTC Media's business following the closing of the transaction.
The transaction is subject to customary closing conditions, including regulatory approvals and the approval of the Company's stockholders by a simple majority of the outstanding shares of the Company's common stock at a special meeting. The shares of the Company's common stock held by Telcrest, the holder of approximately 25% of the shares of the Company's common stock, are currently blocked pursuant to U.S. economic sanctions and as such Telcrest would not be permitted to vote at the special meeting.
As of September 30, 2015 and the date of these financial statements and until the proposed transaction is approved by stockholders, the Company continues to manage and operate its businesses in Russia and Kazakhstan as continuing operations applying the going concern assumption. While there may be changes in management's assumptions in the near term, the Company believes that the accompanying financial statements fairly reflect the performance of the Company based on current information that is available. Should facts and circumstances change—in particular, if a transaction involving the sale of a material portion of the Company's Russian businesses is approved by the Company's stockholders, the Company will be required to report certain, if not all, of its principal operations as discontinued operations in the period in which such transaction is approved by both Board of Directors and stockholders.
Principles of Consolidation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 controlling shareholder's proportionate share of the equity in certain of the Company's consolidated entities. Intercompany accounts and transactions are eliminated upon consolidation. Disposals are reflected at the time risks and rewards of ownership have been transferred.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September 30, 2015, the Channel 31 Group had assets (excluding intercompany assets) totaling $14,078 and liabilities (excluding intercompany liabilities) totaling $2,441. These assets and liabilities primarily relate to broadcasting licenses, trade payables for programming rights, loans and related deferred tax assets and liabilities. The Company finances the Channel 31 Group's operations in the ordinary course of business. Channel 31 Group's net income attributable to CTC Media, Inc. stockholders excluding intercompany expenses totaled $115 and $67 for the three and nine months ended September 30, 2015, respectively.
Seasonality
The Company experiences seasonal fluctuations in overall television viewership and advertising revenues. Overall television viewership is lower during the summer months and highest in the first and fourth quarters. Seasonal fluctuations in consumer patterns also affect television advertising expenditures. In 2014, approximately 30% of the Company's total advertising revenues in ruble terms were generated in the fourth quarter.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based compensation, the amortization method and periods for programming rights, useful lives of tangible and intangible assets, impairment of goodwill, valuation of intangible assets and long-lived assets, estimates of contingencies, estimates of income taxes in relation to the Company's interpretation of current tax laws, in particular, in the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
Revenue Recognition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added taxes ("VAT").
The Company's own sales house serves as the exclusive advertising sales agent for substantially all national and regional advertising sales, with the exception of advertising sales to local clients of a number of the Company's owned-and-operated regional stations. The Company recognizes its Russian advertising revenues, excluding regional advertising revenues from local clients, based on the gross amounts billed to the advertisers and their agencies under direct sales arrangements.
The Company's cooperation model with Video International provides for the licensing of specialized advertising software by Video International to the Company's sales house, together with the provision by Video International of related software maintenance and analytical support and consulting services. Compensation expenses payable to Video International for the use of advertising software, related maintenance and analytical support and consulting services are included in selling, general and administrative expenses in the Company's consolidated statement of income.
In addition, a number of the Company's owned-and-operated regional stations and Channel 31 have agency agreements with local subsidiaries of Video International with respect to advertising sales to local clients, which is recognized net of agency commissions.
Sublicensing revenues primarily represent revenues the Company earns from sublicensing its rights to programming and from the licensing of internally- 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 Given the recent uncertainties in Ukraine, in 2014, the Company commenced the use of the installment method for sublicensing arrangements with Ukrainian counterparties.
Payments received in advance for advertising and other revenue are recorded as deferred revenue until earned.
Programming Rights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
Purchased program rights are classified as current or non-current assets based on anticipated usage and the licensing period. Internally produced programming and purchased programming with unlimited rights are classified as non-current.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ming rights are written down to their net realizable value by way of recording an additional amortization charge. Such write-downs establish a new cost basis for programming rights.
Amortizable Long-Lived Assets
Amortizable assets are stated at cost less accumulated amortization. Definite- lived intangible assets primarily represent broadcast licenses and cable network connections that are amortized on a straight-line basis through the end of their estimated period of future economic benefit ranging from 2018 to 2022.
The estimated useful lives of broadcasting licenses is subject to the availability of further information about the transition to digital broadcasting which could require the Company to revise its amortization expense on a prospective basis. Amortizable assets, including property and equipment and de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
Fair Value Measurements
Fair value is defined as the price that would be received to sell an asset or paid to transfer a liability (an exit price) in the principal or most advantageous market for the asset or liability in an orderly transaction (that is, not forced liquidations or distress sales) between market participants on the measurement date.
The fair value hierarchy contains three levels as follows:
Level 1—Unadjusted quoted prices that are available in active markets for the identical assets or liabilities at the measurement date.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re were no transfers between categories during the periods presented.
The carrying amounts of the Company's financial instruments, which include cash and cash equivalents, short-term investments, accounts receivable and accounts payable approximate their fair value as of December 31, 2014 and September 30, 2015, respectively.
Goodwill and Long-Lived Intangible Assets Impairment Tests
The Company assesses the carrying value of its goodwill on an annual basis, or more frequently if events or changes in circumstances indicate that such carrying value may not be recoverable. Other than its annual review, factors the Company considers important which could trigger an impairment review include under-performance of reporting units or changes in projected results, changes in the manner of utilization of the asset, a severe and sustained decline in the price of the Company's shares and negative market conditions or economic trends. For a discussion of the methodology and major assumptions employed in the Company's impairment testing, refer to the Company's Annual Report on Form 10-K filed with the SEC on March 5, 2015.
Impairment reviews as of December 31, 2014
In the annual impairment review performed as of December 31, 2014, the Company recorded non-cash impairment losses totaling $29.4 million related to Peretz goodwill. The decline in fair value of Peretz goodwill was due to revised estimates of future cash flows during the fourth quarter of 2014, primarily reflecting the revised expectations of the total TV advertising market, following reduced advertising demand and increased uncertainty in the medium-term, including uncertainties regarding the ultimate outcome of the Ukraine crisis and its impact on the Russian economy. The Company concluded that the estimated fair value of the CTC reporting unit was significantly in excess of its carrying amount as of December 31, 2014. Due to the revision of estimates of future cash flows in the impairment review as of December 31, 2014, the excess of fair value over the carrying amount of the Domashny reporting unit decreased to 15%.
Impairment reviews as of September 30, 2015
Overall, the market trading price of our common stock was down from $4.87 per share as of December 31, 2014 to $1.75 per share at September 30, 2015. In the nine months ended September 30, 2015, our capitalization dramatically decreased by 64%. As a result, as of September 30, 2015, our market capitalization amounted to $273,182, while our consolidated net book value (or shareholders' equity) amounted to $388,615. One of the most significant underlying reasons for the substantial decline in the market trading price of our common stock was likely the amendment to the Russian law "On Mass Media" and the perceived increase in the risk that we may not successfully achieve compliance with such requirements by the stated deadline.
Due to the significant decline in the market trading price of the Company's common stock and market capitalization during the nine months of 2015, the Company updated an interim analysis for impairment as of September 30, 2015. As described above (see— Fair value measurements ), in accordance with ASC 820, fair value is the price that would be received to sell an asset or paid to transfer a liability in an orderly transaction (that is, not a forced liquidation or distress sale) between market participants at the measurement date under current market conditions. In determination of fair value of the Company's reporting units, the Company applied multiple valuation techniques by weighting indications of fair value resulting from the application of the going-concern-based present value technique and the market approach. All inputs used for fair value measurements were categorized within Level 3.
The most significant changes in assumptions used in the valuation of goodwill as of September 30, 2015 as compared to December 31, 2014 were as follows:
Cost of capital —The cost of capital reflects the return a hypothetical market participant would require for a long-term investment in an asset and can be viewed as a proxy for the risk of that asset. The Company calculates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Additionally,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Company in its analysis in 2014 ranged from 15.7% to 18.6% in 2014, and was 18.1% as of September 30, 2015.
Forecasted programming costs —The level of cash flow generated by each operation is ultimately governed by the extent to which the Company manages the relationship between revenues and costs. The Company forecasts the level of programming costs by reference to (a) the historical absolute and relative levels of costs the Company has incurred in generating revenue in each reporting unit and regional station, (b) the operating strategy of each business, (c) specific forecasted programming costs to be incurred and (d) expectations as to what these costs would be for an average market participant. The Company's estimates of forecasted programming costs are developed from a number of external sources, in combination with a process of on-going consultation with operational management. The forecasted programming costs for 2015 increased by approximately 11% compared with the estimates made at the time of the annual impairment review performed as of December 31, 2014.
As a result of the impairment review performed as of September 30, 2015, the Company concluded that the fair values of the CTC, Domashny and Peretz reporting units exceeded their carrying values. The excess of fair value over the carrying amount of the Peretz and Domashny reporting units amounted to 1% and 6%, respectively. The estimated fair values for CTC remained significantly in excess of their respective carrying amounts.
As of September 30, 2015, the carrying values of goodwill related to CTC, Domashny and Peretz totaled $25 million, $13 million and $4 million, respectively. In addition, as of September 30, 2015, the Company had significant balances of amortizable broadcasting licenses totaling $20 million, including CTC licenses—$3 million; Domashny licenses—$4 million, and Peretz licenses—$11 million.
In order to evaluate the sensitivity of the fair value calculations in our impairment analysis, we hypothetically applied 10 and 15 percentage points' decreases in the fair value of each reporting unit and broadcasting licenses.
Hypothetical impairment loss that could be recorded if fair value is lower by:
10 pp
15 pp
Broadcasting licenses*
$
)
$
)
Goodwill:
CTC goodwill
—
—
Domashny goodwill
)
)
Peretz goodwill
)
)
​
​
​
​
​
​
​
​
Total
$
)
$
)
​
​
​
​
​
​
​
​
​
​
​
​
​
​
​
​
*
pre-tax effect
The Company considers all current information in determining the need for or calculating the amount of any impairment charges; however, future changes in events or circumstances could result in decreases in the fair values of its intangible assets and goodwill.
Stock-based Compensation Expense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unvested share awards require management to make assumptions regarding the likelihood of achieving the set goals.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
Tax Provisions and Valuation Allowance for Deferred Tax Assets
Deferred income taxes result from temporary differences between the tax bases of assets and liabilities and the bases as reported in the consolidated financial statements, as well as the tax benefits of net operating loss carry-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
The Company records temporary differences related to investments in its Russian subsidiaries. These temporary differences consist primarily of undistributed earnings that the Company does not plan to permanently reinvest in operations outside the U.S. The Company estimates its tax positions based on its best judgment given the facts, circumstances, and information available at the reporting date. Change in facts and circumstances are recognized in the period in which the change occurs. As described in Note 8, as of September 30, 2015, the Company's income tax position was significantly affected by the one-off recognition of $40.2 million of deferred tax benefit resulting from the remeasurement of the Company's deferred tax liability in respect of unremitted earnings of its Russian subsidiaries. This remeasurement was triggered by a change in the Company's expectations for the US tax position due to expected sale transaction outlined in the Framework Agreement with UTH concluded in September 2015 (see Note 2).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made,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
New and Recently Adopted Accounting Pronouncements
There have been no developments to recently issued accounting standards, including the expected dates of adoption and estimated effects on the Company's consolidated financial statements, from those disclosed in the Company's 2014 Annual Report on Form 10-K, except for the noted below.
In February 2015, the FASB issued Accounting Standards Update 2015-02, Consolidation (Topic 820): Amendments to the Consolidation Analysis ("ASU 2015-02"). ASU 2015-02 provides a revised consolidation model for all reporting entities to use in evaluating whether they should consolidate certain legal entities. The amendments, among other things, (1) modify the evaluation of whether limited partnerships and similar legal entities are variable interest entities ("VIEs") or voting interest entities, (2) eliminate the presumption that a general partner should consolidate a limited partnership and (3) affect the consolidation analysis of reporting entities that are involved with VIEs, particularly those that have fee arrangements and related-party relationships. These amendments are effective for public business entities for fiscal years, and for interim periods within those fiscal years, beginning after December 15, 2015. Early adoption is permitted, including adoption in an interim period. The Company is currently assessing the potential impact that these amendments will have on its consolidated financial statements.
In April 2015, the FASB issued Accounting Standards Update 2015-05, Intangibles—Goodwill and Other—Internal-Use Software ("ASU 2015-05"). ASU 2015-05 provides guidance to Subtopic 350-40, which will help entities to evaluate the accounting for fees paid by a customer in a cloud computing arrangement. Examples of cloud computing arrangements include software as a service, platform as a service, infrastructure as a service, and other similar hosting arrangements. These amendments are effective for public business entities for annual periods, including interim periods within those annual periods, beginning after December 15, 2015. The Company is currently assessing the potential impact that these amendments will have on its consolidated financial statements.
In May 2015, the FASB issued Accounting Standards Update 2015-08, Business Combination (Topic 805) ("ASU 2015-08"). ASU 2015-08 amends various SEC paragraphs pursuant to the issuance of Staff Accounting Bulletin No. 115. The adoption of this guidance is not expected to have a material effect on the Company's condensed consolidated balance sheet or results of operations.
In June 2015, the FASB issued Accounting Standards Update 2015-10, Technical Corrections and Improvements ("ASU 2015-10"). The amendments represent changes to clarify the Codificati</t>
  </si>
  <si>
    <t>NET INCOME PER SHARE</t>
  </si>
  <si>
    <t>3. NET INCOME PER SHARE
Basic net income per share is computed on the basis of the weighted average number of common shares outstanding during the period. Diluted net income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was 2,096,112 and 644,945 for the three months ended September 30, 2014 and 2015, respectively, and 2,131,611 and 361,805 for the nine months ended September 30, 2014 and 2015, respectively.
The components of basic and diluted net income per share were as follows:
Three months ended September 30,
Nine months ended September 30,
2014
2015
2014
2015
Net income attributable to CTC Media, Inc. stockholders
$
$
$
$
​
​
​
​
​
​
​
​
​
​
​
​
​
​
Weighted average common shares outstanding—basic
Common stock
Dilutive effect of:
Stock-based awards
​
​
​
​
​
​
​
​
​
​
​
​
​
​
Weighted average common shares outstanding—diluted
Net income per share attributable to CTC Media, Inc. stockholders:
Basic
$
$
$
$
Diluted
$
$
$
$
The numerator used to calculate diluted net income per common share for the three and nine months ended September 30, 2014 and 2015 was net income attributable to CTC Media, Inc. stockholders.</t>
  </si>
  <si>
    <t>CASH AND CASH EQUIVALENTS AND SHORT-TERM INVESTMENTS; OTHER NON-CURRENT ASSETS</t>
  </si>
  <si>
    <t>4. CASH AND CASH EQUIVALENTS AND SHORT-TERM INVESTMENTS; OTHER NON-CURRENT ASSETS
The Company's cash and cash equivalents and short-term investments comprise bank accounts and term deposits. Deposits with an original maturity ranging from 91 to 365 days are classified as short-term investments. Below are breakdowns of cash and cash equivalents and short-term investments:
December 31, 2014
September 30, 2015
Cash and cash equivalents:
Russian ruble bank accounts
$
$
U.S. dollar bank accounts
Other
​
​
​
​
​
​
​
​
Total cash and cash equivalents
$
$
​
​
​
​
​
​
​
​
​
​
​
​
​
​
​
​
December 31, 2014
September 30, 2015
Annual interest rate
Amount
Annual interest rate
Amount
Short-term investments:
Ruble-denominated deposits
$
—
$
—
U.S. dollar-denominated deposits
0.55% - 3.9%
$
2.1% - 2.49%
$
​
​
​
​
​
​
​
​
​
​
​
​
Total short-term investments
$
$
​
​
​
​
​
​
​
​
​
​
​
​
​
​
​
​
​
​
​
​
​
​
​
​
Other non-current assets —On March 20, 2014, the United States imposed sanctions on Bank Rossiya, a Russian open joint stock company, and Bank Rossiya was placed on the Specially Designated Nationals ("SDN") and Blocked Persons List of the U.S. Department of the Treasury, Office of Foreign Assets Control ("OFAC"). On April 28, 2014, LLC IC Abros, a holding company related to Bank Rossiya, was also designated an SDN. At that time, more than 50% of the voting capital of Telcrest Investments Limited ("Telcrest"), one of the Company's principal stockholders, was beneficially owned, directly or indirectly, by Bank Rossiya and LLC IC Abros, and therefore the shares of the Company's common stock held by Telcrest were identified as "blocked property" pursuant to OFAC requirement. Although Telcrest notified the Company on September 25, 2015 that it is no longer 50% or more owned, directly or indirectly, in the aggregate by one or more SDNs, including Bank Rossiya, the Company believes that because its shares held by it have been reported as blocked property, such shares remain blocked until affirmatively unblocked by OFAC.
In 2014 and the first quarter of 2015, dividends totaling $34,605 otherwise payable to Telcrest were blocked pursuant to the U.S. sanctions described above and paid into a separate interest-bearing bank account for the benefit of Telcrest (and amount of interest accrued as of September 30, 2015: $0.6 million), but to which Telcrest will not have access while the shares of the Company's common stock held by Telcrest remain blocked property pursuant to OFAC requirements.
In addition, as of September 30, 2015, other non-current assets included advance payments to RTRS towards the construction of the digital infrastructure in the 50– coverage regions of approximately $6.7 million. See Note 9, Commitments and Contingencies "—Purchase Commitments".</t>
  </si>
  <si>
    <t>PROGRAMMING RIGHTS, NET</t>
  </si>
  <si>
    <t>5. PROGRAMMING RIGHTS, NET
Programming rights as of December 31, 2014 and September 30, 2015 comprise the following:
December 31, 2014
September 30, 2015
Internally produced—TV broadcasting and theatrical:
Released:
Historical cost
$
$
Accumulated amortization
)
)
​
​
​
​
​
​
​
​
Released, net book value
​
​
​
​
​
​
​
​
Completed and not released
​
​
​
​
​
​
​
​
Total
​
​
​
​
​
​
​
​
Acquired rights:
Historical cost
Accumulated amortization
)
)
​
​
​
​
​
​
​
​
Net book value
​
​
​
​
​
​
​
​
Total programming rights
$
$
​
​
​
​
​
​
​
​
​
​
​
​
​
​
​
​
Current portion
$
$
​
​
​
​
​
​
​
​
​
​
​
​
​
​
​
​
Non-current portion
$
$
​
​
​
​
​
​
​
​
​
​
​
​
​
​
​
​
The Company expects to amortize approximately $1,584 of internally produced TV programming for its completed and released programs and completed but not yet released programs during the twelve months ending September 30, 2016. In addition, the Company expects to amortize all of its unamortized internally produced programming rights within the three years following September 30, 2015.</t>
  </si>
  <si>
    <t>STOCKHOLDERS' EQUITY</t>
  </si>
  <si>
    <t>6. STOCKHOLDERS' EQUITY
As of December 31, 2014 and September 30, 2015, the Company's issued and outstanding share capital was as follows:
Type
December 31, 2014
September 30, 2015
Common stock issued
Less: Common stock held in treasury
)
)
​
​
​
​
​
​
​
​
Common stock outstanding
​
​
​
​
​
​
​
​
​
​
​
​
​
​
​
​
Stock Repurchase Program
On March 4, 2013, the Board of Directors approved an open market stock repurchase program, pursuant to which the Company was authorized to repurchase up to 2.5 million shares of common stock in the market for use under the Company's 2013 Equity Incentive Plan (the "Plan"). During the period ended December 31, 2013, the Company repurchased 2,500,000 shares of its common stock at an average price of $11.89 per share for a total of $29,727. Treasury stock is accounted for under the cost method. In 2014 and in the first nine months of 2015, the Company issued 51,447 and 341,688 shares of common stock from treasury upon the exercise of restricted share units, or RSUs, under the 2013 and 2014 sub-tranche of the 2013 Equity Incentive Plan, respectively.
The Company's certificate of incorporation authorizes the Company to issue 175,772,173 shares of common stock. Each holder of common stock is entitled to one vote for each share of common stock held of record on all matters on which stockholders generally are entitled to vote.
Dividends
In 2015, the following dividends were declared and paid:
Declaration date
Per Share Dividend
Aggregate Dividend
Record Date
Payment Date
March 4, 2015
$
$
March 16, 2015
March 26, 2015
Dividends declared to Telcrest in 2015 of $6,921 were blocked due to the status of the common stock of the Company held by Telcrest as blocked property pursuant to OFAC requirements, as described above in Note 4.
The following table summarizes the changes in stockholders' equity during the nine months ended September 30, 2014 and 2015:
Total
CTC Media, Inc. stockholders
Noncontrolling interest
Stockholders' equity, December 31, 2013
$
$
$
Net income
Other comprehensive loss
)
)
)
​
​
​
​
​
​
​
​
​
​
​
Comprehensive income
)
)
​
​
​
​
​
​
​
​
​
​
​
Additional paid-in capital
—
Common stock issued from treasury stock upon RSU exercised, net
—
Disposals of noncontrolling interests
—
Dividends declared
)
)
)
​
​
​
​
​
​
​
​
​
​
​
Stockholders' equity, September 30, 2014
$
$
$
​
​
​
​
​
​
​
​
​
​
​
​
​
​
​
​
​
​
​
​
​
​
Total
CTC Media, Inc. stockholders
Noncontrolling interest
Stockholders' equity, December 31, 2014
$
$
$
Net Income
Other comprehensive income (loss)
)
)
)
​
​
​
​
​
​
​
​
​
​
​
Comprehensive income
)
)
)
​
​
​
​
​
​
​
​
​
​
​
Common stock issued from treasury stock upon RSU exercised, net
—
Disposals of noncontrolling interests
—
​
​
​
​
​
​
​
​
​
​
​
Dividends declared
)
)
)
​
​
​
​
​
​
​
​
​
​
​
Stockholders' equity, September 30, 2015
$
$
$
​
​
​
​
​
​
​
​
​
​
​
​
​
​
​
​
​
​
​
​
​
​</t>
  </si>
  <si>
    <t>STOCK-BASED COMPENSATION</t>
  </si>
  <si>
    <t>7. STOCK-BASED COMPENSATION
The Company has several stock-based compensation programs. See the 2014 Annual Report on Form 10-K filed with the SEC on March 5, 2015—"Item 8. Financial Statements and Supplementary Data—Note 15, Stock-based compensation" for a discussion of these programs.
In 2013 and 2014, the Company's Board of Directors approved performance criteria for the 2013 and 2014 sub-tranches under the 2013 Equity Incentive Plan in respect of 637,800 and 783,584 RSUs, respectively, with a weighted average per unit grant date fair value of $10.53 and $8.36, respectively. The Company recognized $0.1 and $1.0 million of expense attributable to RSUs in the three and nine months ended September 30, 2015, respectively. The Company's Board of Directors has not determined performance criteria for the 2015 sub-tranche under the 2013 Equity Incentive Plan. In April 2015, the Company's Board of Directors adopted the 2015 Management Incentive Plan, which provides for the payment of cash bonuses to specified employees in connection with a change in control, defined as (i) any consolidation or merger of the Company with or into any other company or other entity or person, or any corporate reorganization or share exchange or sale transaction, in which the stockholders of the Company immediately prior to such consolidation, merger, reorganization or share exchange transaction own, directly or indirectly, less than 50% of the voting power of the Company or the surviving entity in such transaction immediately after such consolidation, merger, reorganization or share exchange transaction; or any transaction or series of related transactions to which the Company is a party in which in excess of 50% of the Company's voting power is transferred; (ii) a sale by the Company of its assets representing more than 50% of its Russian operating businesses; (iii) a resolution of the Company's Board to liquidate and wind up the Company; or (iv) a termination of the listing of the Company's common stock on the Nasdaq Global Select Market or Nasdaq Global Market. The total bonus pool under this plan is $10 million, of which $6 million will be payable by the Company in connection with the closing of a change in control event, and $4 million will be payable by the Company's operating companies based on continued employment with the CTC group for a defined period following such event. Each participant is eligible to receive a portion of this pool, provided that such participant remains employed by the Company on the date such change in control event occurs. Any RSUs held by such participants, whether then vested or exercisable, terminate immediately prior to payment under the plan.
In addition, in April 2015 the Board of Directors amended the terms of RSUs held by persons not covered by the 2015 Management Incentive Plan to provide that awards that are vested at the time of a change in control transaction will become fully exercisable in connection with such change in control transaction.</t>
  </si>
  <si>
    <t>INCOME TAX</t>
  </si>
  <si>
    <t>8. INCOME TAX
The Company is subject to U.S. (domestic), Russian and Kazakh income taxes, based on U.S. legislation, Russian tax legislation, Kazakh legislation and the Double Tax Treaty of 1992 between the United States and Russia ("Treaty"). U.S. taxable income or losses recorded are reported on CTC Media, Inc.'s U.S. income tax return. CTC Media, Inc.'s taxable revenues consist predominantly of dividends paid by its owned-and-operated affiliate stations and networks and interest on deposits. In 2015, dividends distributed to CTC Media, Inc. are subject to a Russian withholding tax of 5% under the Treaty. Dividends distributed within Russia are subject to a withholding tax of 0% for Russian companies holding (1) more than 50% in a Russian distributing subsidiary or (2) less than 50% in a Russian distributing subsidiary for more than 365 days; otherwise withholding tax amounts to 13%. The statutory income tax rate in Russia and Kazakhstan in 2014 and for the nine months ended September 30, 2015 was 20%.
As of September 30, 2015, the Company's income tax position was significantly affected by the one-off recognition of $40.2 million of deferred tax benefit resulting from the remeasurement of the Company's deferred tax liability in respect of unremitted earnings of its Russian and Kazakh subsidiaries. This remeasurement was triggered by a change in the Company's expectations for the US tax position due to expected sale transaction outlined in the Framework Agreement with UTH concluded in September 2015 (see Note 2). Based on the terms of the Framework Agreement, the Company plans to distribute substantially all of outstanding cash of its subsidiaries to CTC Media, Inc; this distribution is expected to be tax free in the US due to significant amount of foreign tax credits available to offset US income tax. Further, it is estimated that the potential sale of a 75% interest in the group's Russian and Kazakh business and subsequent merger transaction would not result in US income tax to the Company, based on the sale price outlined in the Framework Agreement and available foreign tax credits. Accordingly, the Company has adjusted its income tax expense in the third quarter of 2015 for the respective amount of deferred taxes.
Net of the effect of the one-off tax benefit described above, our effective income tax rate was 31% and 40% in the three months ended September 30, 2014 and 2015, respectively, and 31% and 18% in the nine-month periods ended September 30, 2014 and 2015, respectively . The decrease in our effective income tax rate (as adjusted for the one-off tax benefit described above) in the nine-month periods under review was primarily due to a refund of income tax confirmed and reclaimed from the Russian tax authorities based on our interpretation of certain positions taken in our historical income tax filings in the first quarter of 2015. Excluding this effect, the Company's effective tax rate would have been 43% and 33% for the three- and nine- months ended September 30, 2015, the increase in the effective tax rates compared with the same periods in 2014 primarily reflects the increase in the forecast amount of non-deductible stock-based compensation expense as a percentage of pre-tax income for full year 2015.
The tax years ended December 31, 2012, 2013 and 2014 remain subject to examination by the Russian and U.S. tax authorities. The tax years ended December 31, 2011 through 2014 remain subject to examination by the Kazakh tax authorities.</t>
  </si>
  <si>
    <t>COMMITMENTS AND CONTINGENCIES</t>
  </si>
  <si>
    <t>9. COMMITMENTS AND CONTINGENCIES
Amendment to Mass Media law
As previously disclosed, the amended Mass Media Law will reduce the permitted level of foreign ownership in Russian mass media companies, including television broadcasters, from 50% direct ownership to 20% beneficial ownership or control, whether direct or indirect. The law does not provide for "grandfathering" of existing foreign ownership interests. The law will come into force on January 1, 2016. No amendments to or waivers from the Mass Media Law have been approved to date, and accordingly each Russian mass media entity, including television broadcasters, must comply with the requirement that non-Russian entities and individuals in the aggregate beneficially own no greater than 20% of the relevant mass media entity by such time. Russian entities and individuals that beneficially own interests in Russian mass media businesses greater than 20% through off-shore holding structures will have an additional year in which to restructure such foreign holding structures.
CTC Media is a Delaware corporation that directly and indirectly owns 100% of the shares of a series of Russian legal entities that operate the CTC business in Russia. CTC Media's Russian operations have historically contributed more than 90% of the group's revenues and net income. CTC Media's stockholders include MTG Russia AB, a Swedish company that is 100% indirectly owned by Modern Times Group MTG AB, a Swedish listed company, which holds approximately 38% of the Company's outstanding common stock; Telcrest Investments Limited, a Cypriot limited company that the Company understands is indirectly beneficially owned by Russian entities and individuals, which holds approximately 25% of the Company's outstanding common stock; and a number of public stockholders, which include numerous U.S. and European investors, which together hold the remaining approximately 37% of the Company's outstanding common stock. As a consequence, neither the Delaware parent company nor the current beneficial ownership structure of the Company's group would currently comply with the requirements of the new law. In the event of non-compliance by the stated deadline, the Russian government would have the authority to revoke the mass media registration and broadcasting licenses of the Company's business, and the Company's parent company would be unable to exercise its voting rights in its Russian subsidiaries. The enactment of this law therefore creates significant uncertainty regarding the Company's ownership, and has materially adversely affected, and may continue to materially adversely affect, the value of the Company's common stock.
The Board of Directors, Special Committee and the Company's management team are continuing to work with external legal, financial and tax advisors to evaluate and implement an appropriate response that achieves compliance with the requirements of the new law while safeguarding the interest of all of the Company's stockholders.
On July 6, 2015, the Company announced the receipt of a formal, non-binding offer from UTH Russia (together, "UTH"), a privately held Russian commercial television broadcasting group, for the purchase of a 75% interest in CTC Investments LLC, the Company's wholly owned subsidiary that directly and indirectly owns all of the Company's Russian and Kazakhstan business operations. On September 24, 2015, the Company entered into a Framework Agreement with UTV-Management LLC, an affiliate of UTH (together, "UTH"). Pursuant to the agreement, UTH would acquire a 75% interest in CTC Media's operating businesses for approximately $200.5 million in cash, subject to adjustment. The Agreement was approved by all members of the Board of Directors of the Company (except for those members originally designated by Telcrest Investments Ltd. who recused themselves pursuant to the Company's Economic Sanctions Compliance Policy), taking into consideration the recommendation of the Special Committee of independent directors that was established to undertake a review of the Company's strategic alternatives.
In addition, in order to ensure that the ownership structure of the operating business fully meets the 80% ownership requirement of the Mass Media Law by the stated deadlines, the Company has agreed to approve the issuance to UTH of an additional participation interest in "CTC Investments" and, as the result UTH shall hold a 80% interest in CTC Media's business following the closing of the transaction.
The transaction is subject to customary closing conditions, including regulatory approvals and the approval of the Company's stockholders by a simple majority of the outstanding shares of the Company's common stock at a special meeting. The shares of the Company's common stock held by Telcrest, the holder of approximately 25% of the shares of the Company's common stock, are currently blocked pursuant to U.S. economic sanctions and as such Telcrest would not be permitted to vote at the special meeting.
If our Board of Directors is not able to conclude and close proposed transaction with UTH, or if our stockholders do not approve such transaction, the Company may not be able to consummate an alternative sale transaction, or implement an alternative restructuring approach, before the end of 2015, and may therefore not achieve compliance with the foreign ownership and control restrictions of the Russian Mass Media Law by the stated deadline. Such failure would materially adversely affect our business and the market value of its common stock.
Operating environment
Economic environment —Significant uncertainty exists surrounding the current geopolitical situation in Ukraine. The United States, the European Union and other countries have imposed economic sanctions on certain Russian government officials, other individuals and certain Russian companies in connection with recent developments in Ukraine and Crimea. Neither the Company, nor any of its Russian subsidiaries or other operations or assets, are a target of current sanctions and the Company does not appear on the United States and European Union lists of sanctioned parties. However, there is significant uncertainty regarding the extent or timing of any potential further economic or trade sanctions, or the ultimate outcome of the Ukrainian crisis. The current situation in Ukraine has negatively affected the Company's sublicensing sales of certain programming in that country and has also had a broader impact on the macroeconomic environment of the region. These factors in conjunction with global macroeconomic weakness have adversely affected and may further adversely affect the Company's business.
In 2014 and the first nine months of 2015, Russia has experienced significant economic instability, characterized by substantial depreciation of its currency, sharp fluctuations of interest rates and a steep decline in the value of shares traded on its stock exchanges. In the first nine months of 2015, the overall Russian television advertising market decreased by 19%. Any continuing economic and political instability, potentially including continued or additional international economic sanctions, could have negative impact on television advertising spending in future periods. If overall spending by the largest multinational advertisers in the Russian television advertising market falls substantially, the Company's advertising revenues may be significantly reduced, materially adversely affecting its results of operations.
Exchange Rate —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In the three months ended September 30, 2015, the Russian ruble depreciated against the U.S. dollar by 16%, and was on average 43% lower than the average value of the Russian ruble compared to the U.S. dollar during the three months ended September 30, 2014. In the nine months ended September 30, 2015, the Russian ruble depreciated against the U.S. dollar by 15% , but was on average 40% lower than the average value of the Russian ruble compared to the U.S. dollar during the nine months ended September 30, 2014.
Additionally, given that substantially all of the Company's revenues are generated in Russian rubles, the Company faces exchange rate risk relating to payments that the Company must make in currencies other than the Russian ruble. The Company generally pays for non-Russian produced programming in U.S. dollars. As of September 30, 2015, the Company had U.S. dollar denominated contractual commitments for the acquisition of approximately $9.5 million of programming rights for the remainder of 2015. In addition, the Company expects to spend approximately $6.2 million for programming rights denominated in U.S. Dollar which is not committed as of September 30, 2015, and $7 million for other U.S. denominated expenses, mostly related to our costs in US level. Also, according to the 2015 Management Incentive Plan approved by the Company's BOD, the Company would be required for the payment of $10 million in cash bonuses to specified employees in connection with a change in control (as described in Note 7, Stock-Based Compensation). As of September 30, 2015, U.S. dollar-denominated cash and cash deposits comprised approximately $84.3 million. In addition, in September, 2015, the Company has entered into foreign exchange forward agreement arrangement to purchase $20 million at exchange rate of RUR 66.96 rate to $1 in November, 2015 to reduce the foreign exchange risk with respect to the remaining future U.S. dollar-denominated payments.
Also, as of September 30, 2015, the Company had U.S. dollar denominated contractual commitments for the acquisition of approximately $31.7 million in 2016 and $3.3 million in 2017.
The prevailing exchange rate as of September 30, 2015 was RUR 66.2 to $1.00. If the exchange rate between the ruble and the U.S. dollar were further to depreciate, the revenues and operating results of the Company, as reported in U.S. dollars, would be adversely affected.
Purchase Commitments
The table below summarizes information with respect to the Company's commitments as of September 30, 2015:
Total
Through 2015
2016
2017
2018
2019
2020
(in thousands)
Acquisition of programming rights
$
$
$
$
$
—
$
—
$
—
Transmission and satellite fees
Leasehold obligations
Network affiliation agreements
Payments for intellectual rights
Other contractual obligations
​
​
​
​
​
​
​
​
​
​
​
​
​
​
​
​
​
​
​
​
​
​
​
Total
$
$
$
$
$
$
$
​
​
​
​
​
​
​
​
​
​
​
​
​
​
​
​
​
​
​
​
​
​
​
​
​
​
​
​
​
​
​
​
​
​
​
​
​
​
​
​
​
​
​
​
​
​
In addition, in connection with the planned digitalization in Russia and Kazakhstan, the Company will incur additional costs. In March 2013, the Company entered into 10-year transmission agreements with the Russian Television and Radio Network ("RTRS"). Under the terms of these agreements, RTRS will provide to CTC and Domashny all services required for the channels to broadcast their signals in digital format throughout Russia to approximately 140 million viewers once the rollout of digital broadcasting is complete throughout the territory of the Russian Federation. In July 2014 and August 2015, the Company amended the agreements to specify service fees for 2014 to 2017 and cash payments for the period from 2014 to 2018. The Company's digital transmission expense related to broadcasting in the cities with populations more than 50,000 ("50+ coverage") will be approximately $3.2 million in 2015 and $4.0 million in 2016 for CTC and Domashny channels in the aggregate (2014: $3.0 million); the expense for 2017 and beyond will be calculated on an annual basis according to rates that RTRS will set by October 1st of the prior year. In addition, RTRS will construct the digital broadcasting infrastructure in smaller cities with populations less than 50,000 ("50– coverage") until 2018. It is indicated that this infrastructure will be put into operation in 2019. Starting in 2014, in addition to the transmission services in the 50+ coverage cities described above, the Company made advance payments of 444 million rubles or $6.7 million towards the construction of the digital infrastructure in the 50– coverage regions for CTC and Domashny channels as of September 30, 2015. In the aggregate, in accordance with our agreement with RTRS, the Company is required to advance approximately 311 million rubles in 2015, 145 million rubles in 2016, and 289 million rubles in 2017 and 2018, resulting in total advances of approximately 1,424 million rubles or $21.5 million by the end of 2018 (at an exchange rate of RUR 66.2 to $1.00 as of September 30, 2015). Under the amended terms, these advances will be offset against service payments otherwise required for digital transmission services subsequent to 2018.
In addition, the Company expects to continue incurring analog transmission costs during the analog-to-digital transition period. In 2014, the Company incurred approximately $24 million of such expenses for all channels.
Compliance with Licenses Terms
All broadcast television stations in Russia are required to have broadcasting and other operating licenses. Only a limited number of such licenses are available in each locality. These licenses currently have a standard term of 10 years. In addition, the Company holds universal licenses, permitting each of its channels to broadcast through free-to-air, cable and satellite broadcasting, in either digital or analog format.
A broadcaster must conform its programming to the programming concept outlined in the broadcasting license. In particular, the broadcaster is obliged to ensure the compliance of its programming with the declared genres of the channel and to sustain the volume-genre ratio of broadcasted materials prescribed in the license.
The broadcasting license of Channel 31 in Kazakhstan contains various restrictions and obligations. Kazakh law currently requires that broadcasters broadcast at least 50% of their programming in the Kazakh language during every six-hour slot.
The Company may not always be in full compliance with these requirements. Also, the Company's independent affiliates have not always been in full compliance with all of the requirements of their licenses or obtained all the licenses necessary for broadcasting. If the terms of a license are not complied with, or if a television station otherwise violates applicable Russian legislation or regulations, the license, after a warning notice from the regulator, may be suspended or terminated, (which decision may be appealed in court). If an independent affiliate were to broadcast without all the necessary licenses, broadcasting may be terminated and fines could be imposed. Management believes that the probability of initiation of action against any material owned-and-operated station or independent affiliate is remote.
Legal and Tax Proceedings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t>
  </si>
  <si>
    <t>SEGMENT INFORMATION</t>
  </si>
  <si>
    <t>10. SEGMENT INFORMATION
The Company's three Russia-based television channels (CTC, Domashny and Peretz) and Channel 31 in Kazakhstan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ndependent affiliates; and the respective owned-and-operated stations that distribute the network's signal.
The Company's other less significant operating segments are included along with the operations of the Company's corporate headquarters in the "All Other" category for financial reporting purposes. The Company evaluates performance based on the operating results of each segment, among other performance measures.
Three months ended September 30, 2014
Operating revenue from external customers
Intersegment revenue
Operating income/ (loss)
Identifiable assets
Depreciation and amortization
Programming expenses
CTC Channel
$
$
$
$
$
)
$
)
Domashny Channel
)
)
Peretz Channel
)
)
Channel 31
)
)
All Other
)
)
)
Business segment results
$
$
$
$
$
)
$
)
​
​
​
​
​
​
​
​
​
​
​
​
​
​
​
​
​
​
​
​
Eliminations
—
)
—
)
—
—
Consolidated results
$
$
—
$
$
$
)
$
)
​
​
​
​
​
​
​
​
​
​
​
​
​
​
​
​
​
​
​
​
​
​
​
​
​
​
​
​
​
​
​
​
​
​
​
​
​
​
​
​
Three months ended September 30, 2015
Operating revenue from external customers
Intersegment revenue
Operating income/ (loss)
Identifiable assets
Depreciation and amortization
Programming expenses
CTC Channel
$
$
$
$
$
)
$
)
Domashny Channel
)
)
Peretz Channel
)
)
Channel 31
—
)
)
All Other
)
)
)
Business segment results
$
$
$
$
$
)
$
)
​
​
​
​
​
​
​
​
​
​
​
​
​
​
​
​
​
​
​
​
Eliminations
—
)
—
)
—
—
Consolidated results
$
$
—
$
$
$
)
$
)
​
​
​
​
​
​
​
​
​
​
​
​
​
​
​
​
​
​
​
​
​
​
​
​
​
​
​
​
​
​
​
​
​
​
​
​
​
​
​
​
Nine months ended September 30, 2014
Operating revenue from external customers
Intersegment revenue
Operating income/ (loss)
Identifiable assets
Depreciation and amortization
Programming expenses
CTC Channel
$
$
$
$
$
)
$
)
Domashny Channel
)
)
Peretz Channel
)
)
Channel 31
)
)
All Other
)
)
)
Business segment results
$
$
$
$
$
)
$
)
​
​
​
​
​
​
​
​
​
​
​
​
​
​
​
​
​
​
​
​
Eliminations
—
)
—
)
—
—
Consolidated results
$
$
—
$
$
$
)
$
)
​
​
​
​
​
​
​
​
​
​
​
​
​
​
​
​
​
​
​
​
​
​
​
​
​
​
​
​
​
​
​
​
​
​
​
​
​
​
​
​
Nine months ended September 30, 2015
Operating revenue from external customers
Intersegment revenue
Operating income/ (loss)
Identifiable assets
Depreciation and amortization
Programming expenses
CTC Channel
$
$
$
$
$
)
$
)
Domashny Channel
)
)
Peretz Channel
)
)
Channel 31
—
)
)
All Other
)
)
)
Business segment results
$
$
$
$
$
)
$
)
​
​
​
​
​
​
​
​
​
​
​
​
​
​
​
​
​
​
​
​
Eliminations
—
)
—
)
—
—
Consolidated results
$
$
—
$
$
$
)
$
)
​
​
​
​
​
​
​
​
​
​
​
​
​
​
​
​
​
​
​
​
​
​
​
​
​
​
​
​
​
​
​
​
​
​
​
​
​
​
​
​</t>
  </si>
  <si>
    <t>SUBSEQUENT EVENTS</t>
  </si>
  <si>
    <t>11. SUBSEQUENT EVENTS
On October 21, 2015, the Company filed with the SEC a preliminary proxy statement in connection with a proposed special meeting of stockholders to approve the transaction with UTH and related matters, as well as a preliminary Schedule 13E-3.</t>
  </si>
  <si>
    <t>BASIS OF PRESENTATION AND 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recorded. Operating results for the three and nine months ended September 30, 2015 are not necessarily indicative of the results that may be expected for the year ending December 31, 2015.
The condensed consolidated balance sheet as of December 31, 2014 has been derived from the audited consolidated financial statements at that date but does not include all of the information and footnotes required by U.S. generally accepted accounting principles for the complete financial statements.
As fully described in 2014 Annual Report on Form 10-K, an amendment to the Russian law "On Mass Media" adopted in October 2014 will reduce the permitted level of foreign ownership in Russian mass media companies, including television broadcasters, from 50% direct ownership to 20% beneficial ownership or control, whether direct or indirect, starting from January 1, 2016. No amendments to or waivers from the Mass Media Law have been approved to date and therefore all mass media, including CTC Media's Russian broadcasting businesses, will be required to comply with these ownership and control limitations by January 1, 2016 (subject to a one-year grace period for offshore intermediate holding structures ultimately owned and controlled by Russian individuals or companies). The adoption of the Mass Media Law creates significant uncertainty for CTC Media and its stockholders.
The Company's Board of Directors, through its Special Committee of independent directors, and management team are continuing to work with external legal, financial and tax advisors to evaluate and implement an appropriate response that achieves compliance with the new law while safeguarding the interest of all of the Company's stockholders.
In the context of these legal developments in Russia, on July 6, 2015, the Company announced the receipt of a formal, non-binding offer from UTH Russia, a privately held Russian commercial television broadcasting group, for the purchase of a 75% interest in the group's Russian and Kazakhstan business operations. On September 24, 2015, the Company entered into a Framework Agreement with UTV-Management LLC, an affiliate of UTH Russia (together, "UTH"). Pursuant to the agreement, UTH would acquire a 75% interest in CTC Media's operating businesses for approximately $200.5 million in cash. The Agreement was approved by all members of the Board of Directors of the Company (except for those members originally designated by Telcrest Investments Ltd. who recused themselves pursuant to the Company's Economic Sanctions Compliance Policy), taking into consideration the recommendation of the Special Committee of independent directors that was established to undertake a review of the proposed transaction with UTH and the Company's strategic alternatives. In addition, in order to ensure that the ownership structure of the operating business fully meets the 80% ownership requirement of the Mass Media Law by the stated deadlines, the Company has agreed to approve the issuance to UTH of an additional participation interest in "CTC Investments" and, as the result UTH would hold a 80% interest in CTC Media's business following the closing of the transaction.
The transaction is subject to customary closing conditions, including regulatory approvals and the approval of the Company's stockholders by a simple majority of the outstanding shares of the Company's common stock at a special meeting. The shares of the Company's common stock held by Telcrest, the holder of approximately 25% of the shares of the Company's common stock, are currently blocked pursuant to U.S. economic sanctions and as such Telcrest would not be permitted to vote at the special meeting.
As of September 30, 2015 and the date of these financial statements and until the proposed transaction is approved by stockholders, the Company continues to manage and operate its businesses in Russia and Kazakhstan as continuing operations applying the going concern assumption. While there may be changes in management's assumptions in the near term, the Company believes that the accompanying financial statements fairly reflect the performance of the Company based on current information that is available. Should facts and circumstances change—in particular, if a transaction involving the sale of a material portion of the Company's Russian businesses is approved by the Company's stockholders, the Company will be required to report certain, if not all, of its principal operations as discontinued operations in the period in which such transaction is approved by both Board of Directors and stockholders.</t>
  </si>
  <si>
    <t>Principles of Consolidation</t>
  </si>
  <si>
    <t>Principles of Consolidation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 controlling shareholder's proportionate share of the equity in certain of the Company's consolidated entities. Intercompany accounts and transactions are eliminated upon consolidation. Disposals are reflected at the time risks and rewards of ownership have been transferred.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September 30, 2015, the Channel 31 Group had assets (excluding intercompany assets) totaling $14,078 and liabilities (excluding intercompany liabilities) totaling $2,441. These assets and liabilities primarily relate to broadcasting licenses, trade payables for programming rights, loans and related deferred tax assets and liabilities. The Company finances the Channel 31 Group's operations in the ordinary course of business. Channel 31 Group's net income attributable to CTC Media, Inc. stockholders excluding intercompany expenses totaled $115 and $67 for the three and nine months ended September 30, 2015, respectively.</t>
  </si>
  <si>
    <t>Seasonality</t>
  </si>
  <si>
    <t>Seasonality
The Company experiences seasonal fluctuations in overall television viewership and advertising revenues. Overall television viewership is lower during the summer months and highest in the first and fourth quarters. Seasonal fluctuations in consumer patterns also affect television advertising expenditures. In 2014, approximately 30% of the Company's total advertising revenues in ruble terms were generated in the fourth quarter.</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based compensation, the amortization method and periods for programming rights, useful lives of tangible and intangible assets, impairment of goodwill, valuation of intangible assets and long-lived assets, estimates of contingencies, estimates of income taxes in relation to the Company's interpretation of current tax laws, in particular, in the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t>
  </si>
  <si>
    <t>Revenue Recognition</t>
  </si>
  <si>
    <t>Revenue Recognition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added taxes ("VAT").
The Company's own sales house serves as the exclusive advertising sales agent for substantially all national and regional advertising sales, with the exception of advertising sales to local clients of a number of the Company's owned-and-operated regional stations. The Company recognizes its Russian advertising revenues, excluding regional advertising revenues from local clients, based on the gross amounts billed to the advertisers and their agencies under direct sales arrangements.
The Company's cooperation model with Video International provides for the licensing of specialized advertising software by Video International to the Company's sales house, together with the provision by Video International of related software maintenance and analytical support and consulting services. Compensation expenses payable to Video International for the use of advertising software, related maintenance and analytical support and consulting services are included in selling, general and administrative expenses in the Company's consolidated statement of income.
In addition, a number of the Company's owned-and-operated regional stations and Channel 31 have agency agreements with local subsidiaries of Video International with respect to advertising sales to local clients, which is recognized net of agency commissions.
Sublicensing revenues primarily represent revenues the Company earns from sublicensing its rights to programming and from the licensing of internally- 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 Given the recent uncertainties in Ukraine, in 2014, the Company commenced the use of the installment method for sublicensing arrangements with Ukrainian counterparties.
Payments received in advance for advertising and other revenue are recorded as deferred revenue until earned.</t>
  </si>
  <si>
    <t>Programming Rights</t>
  </si>
  <si>
    <t>Programming Rights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
Purchased program rights are classified as current or non-current assets based on anticipated usage and the licensing period. Internally produced programming and purchased programming with unlimited rights are classified as non-current.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ming rights are written down to their net realizable value by way of recording an additional amortization charge. Such write-downs establish a new cost basis for programming rights.</t>
  </si>
  <si>
    <t>Amortizable Long-Lived Assets</t>
  </si>
  <si>
    <t>Amortizable Long-Lived Assets
Amortizable assets are stated at cost less accumulated amortization. Definite- lived intangible assets primarily represent broadcast licenses and cable network connections that are amortized on a straight-line basis through the end of their estimated period of future economic benefit ranging from 2018 to 2022.
The estimated useful lives of broadcasting licenses is subject to the availability of further information about the transition to digital broadcasting which could require the Company to revise its amortization expense on a prospective basis. Amortizable assets, including property and equipment and de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t>
  </si>
  <si>
    <t>Fair Value Measurements</t>
  </si>
  <si>
    <t>Fair Value Measurements
Fair value is defined as the price that would be received to sell an asset or paid to transfer a liability (an exit price) in the principal or most advantageous market for the asset or liability in an orderly transaction (that is, not forced liquidations or distress sales) between market participants on the measurement date.
The fair value hierarchy contains three levels as follows:
Level 1—Unadjusted quoted prices that are available in active markets for the identical assets or liabilities at the measurement date.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re were no transfers between categories during the periods presented.
The carrying amounts of the Company's financial instruments, which include cash and cash equivalents, short-term investments, accounts receivable and accounts payable approximate their fair value as of December 31, 2014 and September 30, 2015, respectively.</t>
  </si>
  <si>
    <t>Goodwill and Indefinite Lived Intangible Assets Impairment Tests</t>
  </si>
  <si>
    <t>Goodwill and Long-Lived Intangible Assets Impairment Tests
The Company assesses the carrying value of its goodwill on an annual basis, or more frequently if events or changes in circumstances indicate that such carrying value may not be recoverable. Other than its annual review, factors the Company considers important which could trigger an impairment review include under-performance of reporting units or changes in projected results, changes in the manner of utilization of the asset, a severe and sustained decline in the price of the Company's shares and negative market conditions or economic trends. For a discussion of the methodology and major assumptions employed in the Company's impairment testing, refer to the Company's Annual Report on Form 10-K filed with the SEC on March 5, 2015.
Impairment reviews as of December 31, 2014
In the annual impairment review performed as of December 31, 2014, the Company recorded non-cash impairment losses totaling $29.4 million related to Peretz goodwill. The decline in fair value of Peretz goodwill was due to revised estimates of future cash flows during the fourth quarter of 2014, primarily reflecting the revised expectations of the total TV advertising market, following reduced advertising demand and increased uncertainty in the medium-term, including uncertainties regarding the ultimate outcome of the Ukraine crisis and its impact on the Russian economy. The Company concluded that the estimated fair value of the CTC reporting unit was significantly in excess of its carrying amount as of December 31, 2014. Due to the revision of estimates of future cash flows in the impairment review as of December 31, 2014, the excess of fair value over the carrying amount of the Domashny reporting unit decreased to 15%.
Impairment reviews as of September 30, 2015
Overall, the market trading price of our common stock was down from $4.87 per share as of December 31, 2014 to $1.75 per share at September 30, 2015. In the nine months ended September 30, 2015, our capitalization dramatically decreased by 64%. As a result, as of September 30, 2015, our market capitalization amounted to $273,182, while our consolidated net book value (or shareholders' equity) amounted to $388,615. One of the most significant underlying reasons for the substantial decline in the market trading price of our common stock was likely the amendment to the Russian law "On Mass Media" and the perceived increase in the risk that we may not successfully achieve compliance with such requirements by the stated deadline.
Due to the significant decline in the market trading price of the Company's common stock and market capitalization during the nine months of 2015, the Company updated an interim analysis for impairment as of September 30, 2015. As described above (see— Fair value measurements ), in accordance with ASC 820, fair value is the price that would be received to sell an asset or paid to transfer a liability in an orderly transaction (that is, not a forced liquidation or distress sale) between market participants at the measurement date under current market conditions. In determination of fair value of the Company's reporting units, the Company applied multiple valuation techniques by weighting indications of fair value resulting from the application of the going-concern-based present value technique and the market approach. All inputs used for fair value measurements were categorized within Level 3.
The most significant changes in assumptions used in the valuation of goodwill as of September 30, 2015 as compared to December 31, 2014 were as follows:
Cost of capital —The cost of capital reflects the return a hypothetical market participant would require for a long-term investment in an asset and can be viewed as a proxy for the risk of that asset. The Company calculates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Additionally,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Company in its analysis in 2014 ranged from 15.7% to 18.6% in 2014, and was 18.1% as of September 30, 2015.
Forecasted programming costs —The level of cash flow generated by each operation is ultimately governed by the extent to which the Company manages the relationship between revenues and costs. The Company forecasts the level of programming costs by reference to (a) the historical absolute and relative levels of costs the Company has incurred in generating revenue in each reporting unit and regional station, (b) the operating strategy of each business, (c) specific forecasted programming costs to be incurred and (d) expectations as to what these costs would be for an average market participant. The Company's estimates of forecasted programming costs are developed from a number of external sources, in combination with a process of on-going consultation with operational management. The forecasted programming costs for 2015 increased by approximately 11% compared with the estimates made at the time of the annual impairment review performed as of December 31, 2014.
As a result of the impairment review performed as of September 30, 2015, the Company concluded that the fair values of the CTC, Domashny and Peretz reporting units exceeded their carrying values. The excess of fair value over the carrying amount of the Peretz and Domashny reporting units amounted to 1% and 6%, respectively. The estimated fair values for CTC remained significantly in excess of their respective carrying amounts.
As of September 30, 2015, the carrying values of goodwill related to CTC, Domashny and Peretz totaled $25 million, $13 million and $4 million, respectively. In addition, as of September 30, 2015, the Company had significant balances of amortizable broadcasting licenses totaling $20 million, including CTC licenses—$3 million; Domashny licenses—$4 million, and Peretz licenses—$11 million.
In order to evaluate the sensitivity of the fair value calculations in our impairment analysis, we hypothetically applied 10 and 15 percentage points' decreases in the fair value of each reporting unit and broadcasting licenses.
Hypothetical impairment loss that could be recorded if fair value is lower by:
10 pp
15 pp
Broadcasting licenses*
$
)
$
)
Goodwill:
CTC goodwill
—
—
Domashny goodwill
)
)
Peretz goodwill
)
)
​
​
​
​
​
​
​
​
Total
$
)
$
)
​
​
​
​
​
​
​
​
​
​
​
​
​
​
​
​
*
pre-tax effect
The Company considers all current information in determining the need for or calculating the amount of any impairment charges; however, future changes in events or circumstances could result in decreases in the fair values of its intangible assets and goodwill.</t>
  </si>
  <si>
    <t>Stock-based Compensation Expense</t>
  </si>
  <si>
    <t>Stock-based Compensation Expense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unvested share awards require management to make assumptions regarding the likelihood of achieving the set goals.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t>
  </si>
  <si>
    <t>Tax Provisions and Valuation Allowance for Deferred Tax Assets</t>
  </si>
  <si>
    <t>Tax Provisions and Valuation Allowance for Deferred Tax Assets
Deferred income taxes result from temporary differences between the tax bases of assets and liabilities and the bases as reported in the consolidated financial statements, as well as the tax benefits of net operating loss carry-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
The Company records temporary differences related to investments in its Russian subsidiaries. These temporary differences consist primarily of undistributed earnings that the Company does not plan to permanently reinvest in operations outside the U.S. The Company estimates its tax positions based on its best judgment given the facts, circumstances, and information available at the reporting date. Change in facts and circumstances are recognized in the period in which the change occurs. As described in Note 8, as of September 30, 2015, the Company's income tax position was significantly affected by the one-off recognition of $40.2 million of deferred tax benefit resulting from the remeasurement of the Company's deferred tax liability in respect of unremitted earnings of its Russian subsidiaries. This remeasurement was triggered by a change in the Company's expectations for the US tax position due to expected sale transaction outlined in the Framework Agreement with UTH concluded in September 2015 (see Note 2).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made,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t>
  </si>
  <si>
    <t>New and Recently Adopted Accounting Pronouncements</t>
  </si>
  <si>
    <t>New and Recently Adopted Accounting Pronouncements
There have been no developments to recently issued accounting standards, including the expected dates of adoption and estimated effects on the Company's consolidated financial statements, from those disclosed in the Company's 2014 Annual Report on Form 10-K, except for the noted below.
In February 2015, the FASB issued Accounting Standards Update 2015-02, Consolidation (Topic 820): Amendments to the Consolidation Analysis ("ASU 2015-02"). ASU 2015-02 provides a revised consolidation model for all reporting entities to use in evaluating whether they should consolidate certain legal entities. The amendments, among other things, (1) modify the evaluation of whether limited partnerships and similar legal entities are variable interest entities ("VIEs") or voting interest entities, (2) eliminate the presumption that a general partner should consolidate a limited partnership and (3) affect the consolidation analysis of reporting entities that are involved with VIEs, particularly those that have fee arrangements and related-party relationships. These amendments are effective for public business entities for fiscal years, and for interim periods within those fiscal years, beginning after December 15, 2015. Early adoption is permitted, including adoption in an interim period. The Company is currently assessing the potential impact that these amendments will have on its consolidated financial statements.
In April 2015, the FASB issued Accounting Standards Update 2015-05, Intangibles—Goodwill and Other—Internal-Use Software ("ASU 2015-05"). ASU 2015-05 provides guidance to Subtopic 350-40, which will help entities to evaluate the accounting for fees paid by a customer in a cloud computing arrangement. Examples of cloud computing arrangements include software as a service, platform as a service, infrastructure as a service, and other similar hosting arrangements. These amendments are effective for public business entities for annual periods, including interim periods within those annual periods, beginning after December 15, 2015. The Company is currently assessing the potential impact that these amendments will have on its consolidated financial statements.
In May 2015, the FASB issued Accounting Standards Update 2015-08, Business Combination (Topic 805) ("ASU 2015-08"). ASU 2015-08 amends various SEC paragraphs pursuant to the issuance of Staff Accounting Bulletin No. 115. The adoption of this guidance is not expected to have a material effect on the Company's condensed consolidated balance sheet or results of operations.
In June 2015, the FASB issued Accounting Standards Update 2015-10, Technical Corrections and Improvements ("ASU 2015-10"). The amendments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adoption of this guidance, which is effective for annual periods and interim periods within those annual periods beginning after December 15, 2015, is not expected to have a material effect on the Company's condensed consolidated balance sheet or results of operations.
In August 2015, the FASB issued Accounting Standards Update 2015-14, Revenue from Contracts with Customers (Topic 606): Deferral of the Effective Date ("ASU 2015-14"). The amendments defer the effective date of ASU 2014-09, Revenue from Contracts with Customers (Topic 606), to annual reporting periods beginning after December 15, 2017, including interim reporting periods within that reporting period for public entities. The Company plans to apply ASU 2014-09 beginning January 1, 2018 either retrospectively to each period presented or as a cumulative effect adjustment as of the date of adoption. The Company is currently evaluating the impact of adopting ASU 2014-09 on its consolidated financial statements.</t>
  </si>
  <si>
    <t>BASIS OF PRESENTATION AND SUMMARY OF SIGNIFICANT ACCOUNTING POLICIES (Tables)</t>
  </si>
  <si>
    <t>Schedule of sensitivity of the fair value calculations in its impairment analysis, the Company hypothetically applied 10 and 15 percentage points' decreases in the fair value of each reporting unit and broadcasting licenses</t>
  </si>
  <si>
    <t>Hypothetical impairment loss that could be recorded if fair value is lower by:
10 pp
15 pp
Broadcasting licenses*
$
)
$
)
Goodwill:
CTC goodwill
—
—
Domashny goodwill
)
)
Peretz goodwill
)
)
​
​
​
​
​
​
​
​
Total
$
)
$
)
​
​
​
​
​
​
​
​
​
​
​
​
​
​
​
​
*
pre-tax effect</t>
  </si>
  <si>
    <t>NET INCOME PER SHARE (Tables)</t>
  </si>
  <si>
    <t>Components of basic and diluted net income per share</t>
  </si>
  <si>
    <t>Three months ended September 30,
Nine months ended September 30,
2014
2015
2014
2015
Net income attributable to CTC Media, Inc. stockholders
$
$
$
$
​
​
​
​
​
​
​
​
​
​
​
​
​
​
Weighted average common shares outstanding—basic
Common stock
Dilutive effect of:
Stock-based awards
​
​
​
​
​
​
​
​
​
​
​
​
​
​
Weighted average common shares outstanding—diluted
Net income per share attributable to CTC Media, Inc. stockholders:
Basic
$
$
$
$
Diluted
$
$
$
$</t>
  </si>
  <si>
    <t>CASH AND CASH EQUIVALENTS AND SHORT-TERM INVESTMENTS; OTHER NON-CURRENT ASSETS (Tables)</t>
  </si>
  <si>
    <t>Schedule of cash and cash equivalents</t>
  </si>
  <si>
    <t>December 31, 2014
September 30, 2015
Cash and cash equivalents:
Russian ruble bank accounts
$
$
U.S. dollar bank accounts
Other
​
​
​
​
​
​
​
​
Total cash and cash equivalents
$
$
​
​
​
​
​
​
​
​
​
​
​
​
​
​
​
​</t>
  </si>
  <si>
    <t>Schedule of short-term investments</t>
  </si>
  <si>
    <t>December 31, 2014
September 30, 2015
Annual interest rate
Amount
Annual interest rate
Amount
Short-term investments:
Ruble-denominated deposits
$
—
$
—
U.S. dollar-denominated deposits
0.55% - 3.9%
$
2.1% - 2.49%
$
​
​
​
​
​
​
​
​
​
​
​
​
Total short-term investments
$
$
​
​
​
​
​
​
​
​
​
​
​
​
​
​
​
​
​
​
​
​
​
​
​
​</t>
  </si>
  <si>
    <t>PROGRAMMING RIGHTS, NET (Tables)</t>
  </si>
  <si>
    <t>Schedule of programming rights</t>
  </si>
  <si>
    <t>December 31, 2014
September 30, 2015
Internally produced—TV broadcasting and theatrical:
Released:
Historical cost
$
$
Accumulated amortization
)
)
​
​
​
​
​
​
​
​
Released, net book value
​
​
​
​
​
​
​
​
Completed and not released
​
​
​
​
​
​
​
​
Total
​
​
​
​
​
​
​
​
Acquired rights:
Historical cost
Accumulated amortization
)
)
​
​
​
​
​
​
​
​
Net book value
​
​
​
​
​
​
​
​
Total programming rights
$
$
​
​
​
​
​
​
​
​
​
​
​
​
​
​
​
​
Current portion
$
$
​
​
​
​
​
​
​
​
​
​
​
​
​
​
​
​
Non-current portion
$
$
​
​
​
​
​
​
​
​
​
​
​
​
​
​
​
​</t>
  </si>
  <si>
    <t>STOCKHOLDERS' EQUITY (Tables)</t>
  </si>
  <si>
    <t>Schedule of issued and outstanding share capital</t>
  </si>
  <si>
    <t>Type
December 31, 2014
September 30, 2015
Common stock issued
Less: Common stock held in treasury
)
)
​
​
​
​
​
​
​
​
Common stock outstanding
​
​
​
​
​
​
​
​
​
​
​
​
​
​
​
​</t>
  </si>
  <si>
    <t>Schedule of dividends declared and paid</t>
  </si>
  <si>
    <t>Declaration date
Per Share Dividend
Aggregate Dividend
Record Date
Payment Date
March 4, 2015
$
$
March 16, 2015
March 26, 2015</t>
  </si>
  <si>
    <t>Summary of changes in stockholders' equity</t>
  </si>
  <si>
    <t>Total
CTC Media, Inc. stockholders
Noncontrolling interest
Stockholders' equity, December 31, 2013
$
$
$
Net income
Other comprehensive loss
)
)
)
​
​
​
​
​
​
​
​
​
​
​
Comprehensive income
)
)
​
​
​
​
​
​
​
​
​
​
​
Additional paid-in capital
—
Common stock issued from treasury stock upon RSU exercised, net
—
Disposals of noncontrolling interests
—
Dividends declared
)
)
)
​
​
​
​
​
​
​
​
​
​
​
Stockholders' equity, September 30, 2014
$
$
$
​
​
​
​
​
​
​
​
​
​
​
​
​
​
​
​
​
​
​
​
​
​
Total
CTC Media, Inc. stockholders
Noncontrolling interest
Stockholders' equity, December 31, 2014
$
$
$
Net Income
Other comprehensive income (loss)
)
)
)
​
​
​
​
​
​
​
​
​
​
​
Comprehensive income
)
)
)
​
​
​
​
​
​
​
​
​
​
​
Common stock issued from treasury stock upon RSU exercised, net
—
Disposals of noncontrolling interests
—
​
​
​
​
​
​
​
​
​
​
​
Dividends declared
)
)
)
​
​
​
​
​
​
​
​
​
​
​
Stockholders' equity, September 30, 2015
$
$
$
​
​
​
​
​
​
​
​
​
​
​
​
​
​
​
​
​
​
​
​
​
​</t>
  </si>
  <si>
    <t>COMMITMENTS AND CONTINGENCIES (Tables)</t>
  </si>
  <si>
    <t>Summary of commitments</t>
  </si>
  <si>
    <t>Total
Through 2015
2016
2017
2018
2019
2020
(in thousands)
Acquisition of programming rights
$
$
$
$
$
—
$
—
$
—
Transmission and satellite fees
Leasehold obligations
Network affiliation agreements
Payments for intellectual rights
Other contractual obligations
​
​
​
​
​
​
​
​
​
​
​
​
​
​
​
​
​
​
​
​
​
​
​
Total
$
$
$
$
$
$
$
​
​
​
​
​
​
​
​
​
​
​
​
​
​
​
​
​
​
​
​
​
​
​
​
​
​
​
​
​
​
​
​
​
​
​
​
​
​
​
​
​
​
​
​
​
​</t>
  </si>
  <si>
    <t>SEGMENT INFORMATION (Tables)</t>
  </si>
  <si>
    <t>Schedule of segment information</t>
  </si>
  <si>
    <t>Three months ended September 30, 2014
Operating revenue from external customers
Intersegment revenue
Operating income/ (loss)
Identifiable assets
Depreciation and amortization
Programming expenses
CTC Channel
$
$
$
$
$
)
$
)
Domashny Channel
)
)
Peretz Channel
)
)
Channel 31
)
)
All Other
)
)
)
Business segment results
$
$
$
$
$
)
$
)
​
​
​
​
​
​
​
​
​
​
​
​
​
​
​
​
​
​
​
​
Eliminations
—
)
—
)
—
—
Consolidated results
$
$
—
$
$
$
)
$
)
​
​
​
​
​
​
​
​
​
​
​
​
​
​
​
​
​
​
​
​
​
​
​
​
​
​
​
​
​
​
​
​
​
​
​
​
​
​
​
​
Three months ended September 30, 2015
Operating revenue from external customers
Intersegment revenue
Operating income/ (loss)
Identifiable assets
Depreciation and amortization
Programming expenses
CTC Channel
$
$
$
$
$
)
$
)
Domashny Channel
)
)
Peretz Channel
)
)
Channel 31
—
)
)
All Other
)
)
)
Business segment results
$
$
$
$
$
)
$
)
​
​
​
​
​
​
​
​
​
​
​
​
​
​
​
​
​
​
​
​
Eliminations
—
)
—
)
—
—
Consolidated results
$
$
—
$
$
$
)
$
)
​
​
​
​
​
​
​
​
​
​
​
​
​
​
​
​
​
​
​
​
​
​
​
​
​
​
​
​
​
​
​
​
​
​
​
​
​
​
​
​
Nine months ended September 30, 2014
Operating revenue from external customers
Intersegment revenue
Operating income/ (loss)
Identifiable assets
Depreciation and amortization
Programming expenses
CTC Channel
$
$
$
$
$
)
$
)
Domashny Channel
)
)
Peretz Channel
)
)
Channel 31
)
)
All Other
)
)
)
Business segment results
$
$
$
$
$
)
$
)
​
​
​
​
​
​
​
​
​
​
​
​
​
​
​
​
​
​
​
​
Eliminations
—
)
—
)
—
—
Consolidated results
$
$
—
$
$
$
)
$
)
​
​
​
​
​
​
​
​
​
​
​
​
​
​
​
​
​
​
​
​
​
​
​
​
​
​
​
​
​
​
​
​
​
​
​
​
​
​
​
​
Nine months ended September 30, 2015
Operating revenue from external customers
Intersegment revenue
Operating income/ (loss)
Identifiable assets
Depreciation and amortization
Programming expenses
CTC Channel
$
$
$
$
$
)
$
)
Domashny Channel
)
)
Peretz Channel
)
)
Channel 31
—
)
)
All Other
)
)
)
Business segment results
$
$
$
$
$
)
$
)
​
​
​
​
​
​
​
​
​
​
​
​
​
​
​
​
​
​
​
​
Eliminations
—
)
—
)
—
—
Consolidated results
$
$
—
$
$
$
)
$
)
​
​
​
​
​
​
​
​
​
​
​
​
​
​
​
​
​
​
​
​
​
​
​
​
​
​
​
​
​
​
​
​
​
​
​
​
​
​
​
​</t>
  </si>
  <si>
    <t>BASIS OF PRESENTATION AND SUMMARY OF SIGNIFICANT ACCOUNTING POLICIES (Details) $ in Thousands</t>
  </si>
  <si>
    <t>Sep. 24, 2015USD ($)</t>
  </si>
  <si>
    <t>Sep. 30, 2015USD ($)item</t>
  </si>
  <si>
    <t>Sep. 30, 2014USD ($)</t>
  </si>
  <si>
    <t>Jan. 01, 2016</t>
  </si>
  <si>
    <t>Jul. 06, 2015</t>
  </si>
  <si>
    <t>Basis Of Presentation</t>
  </si>
  <si>
    <t>Permitted foreign direct ownership</t>
  </si>
  <si>
    <t>50.00%</t>
  </si>
  <si>
    <t>Number of amendments or waivers approved | item</t>
  </si>
  <si>
    <t>Net income attributable to CTC Media, Inc. stockholders excluding intercompany expenses</t>
  </si>
  <si>
    <t>Percentage of advertising revenue generated in fourth quarter</t>
  </si>
  <si>
    <t>30.00%</t>
  </si>
  <si>
    <t>Telcrest Investments Limited</t>
  </si>
  <si>
    <t>Ownership interest held</t>
  </si>
  <si>
    <t>25.00%</t>
  </si>
  <si>
    <t>Forecast</t>
  </si>
  <si>
    <t>Permitted foreign beneficial ownership</t>
  </si>
  <si>
    <t>20.00%</t>
  </si>
  <si>
    <t>Grace period</t>
  </si>
  <si>
    <t>1 year</t>
  </si>
  <si>
    <t>Channel 31 Group</t>
  </si>
  <si>
    <t>Percentage of economic interest owned</t>
  </si>
  <si>
    <t>60.00%</t>
  </si>
  <si>
    <t>Assets (excluding intercompany assets)</t>
  </si>
  <si>
    <t>Liabilities (excluding intercompany liabilities)</t>
  </si>
  <si>
    <t>Percentage of participation interest owned</t>
  </si>
  <si>
    <t>Prim LLP</t>
  </si>
  <si>
    <t>70.00%</t>
  </si>
  <si>
    <t>Advertising and Marketing LLP</t>
  </si>
  <si>
    <t>UTH | Proposed Offer Or Agreement</t>
  </si>
  <si>
    <t>Percentage of interests acquired</t>
  </si>
  <si>
    <t>80.00%</t>
  </si>
  <si>
    <t>Russian And Kazakhstan operations | UTH | Proposed Offer Or Agreement</t>
  </si>
  <si>
    <t>Percentage interest acquired in the entity (as a percent)</t>
  </si>
  <si>
    <t>75.00%</t>
  </si>
  <si>
    <t>Non-binding cash offer</t>
  </si>
  <si>
    <t>BASIS OF PRESENTATION AND SUMMARY OF SIGNIFICANT ACCOUNTING POLICIES (Details 2) - USD ($) $ / shares in Units, $ in Thousands</t>
  </si>
  <si>
    <t>Dec. 31, 2015</t>
  </si>
  <si>
    <t>Dec. 31, 2013</t>
  </si>
  <si>
    <t>Transfers between levels of fair value hierarchy</t>
  </si>
  <si>
    <t>Goodwill Impairment Test</t>
  </si>
  <si>
    <t>Impairment loss related to goodwill</t>
  </si>
  <si>
    <t>Percentage by which fair value exceeded carrying value of reporting unit</t>
  </si>
  <si>
    <t>15.00%</t>
  </si>
  <si>
    <t>Market price (in dollars per share)</t>
  </si>
  <si>
    <t>Decrease in market capitalization (as a percent)</t>
  </si>
  <si>
    <t>64.00%</t>
  </si>
  <si>
    <t>Market Capitalization</t>
  </si>
  <si>
    <t>Stockholders' Equity, Including Portion Attributable to Noncontrolling Interest</t>
  </si>
  <si>
    <t>Goodwill.</t>
  </si>
  <si>
    <t>Cost of capital (as a percent)</t>
  </si>
  <si>
    <t>18.10%</t>
  </si>
  <si>
    <t>Increase in estimated costs (as a percent)</t>
  </si>
  <si>
    <t>11.00%</t>
  </si>
  <si>
    <t>Deferred tax benefit - unremitted earnings</t>
  </si>
  <si>
    <t>Fair value lower by 10 pp</t>
  </si>
  <si>
    <t>Impairment loss</t>
  </si>
  <si>
    <t>Fair value lower by 15 pp</t>
  </si>
  <si>
    <t>Minimum</t>
  </si>
  <si>
    <t>15.70%</t>
  </si>
  <si>
    <t>Maximum</t>
  </si>
  <si>
    <t>18.60%</t>
  </si>
  <si>
    <t>CTC Television Station Group</t>
  </si>
  <si>
    <t>Domashny</t>
  </si>
  <si>
    <t>6.00%</t>
  </si>
  <si>
    <t>Domashny | Fair value lower by 10 pp</t>
  </si>
  <si>
    <t>Domashny | Fair value lower by 15 pp</t>
  </si>
  <si>
    <t>Peretz-St. Petersburg</t>
  </si>
  <si>
    <t>1.00%</t>
  </si>
  <si>
    <t>Peretz-St. Petersburg | Fair value lower by 10 pp</t>
  </si>
  <si>
    <t>Peretz-St. Petersburg | Fair value lower by 15 pp</t>
  </si>
  <si>
    <t>NET INCOME PER SHARE (Details) - USD ($) $ / shares in Units, $ in Thousands</t>
  </si>
  <si>
    <t>Shares excluded from the diluted net income per common share computation because their effect was antidilutive</t>
  </si>
  <si>
    <t>Net income attributable to CTC Media, Inc. stockholders</t>
  </si>
  <si>
    <t>Weighted average common shares outstanding-basic</t>
  </si>
  <si>
    <t>Common stock (in shares)</t>
  </si>
  <si>
    <t>Dilutive effect of:</t>
  </si>
  <si>
    <t>Stock-based awards (in shares)</t>
  </si>
  <si>
    <t>Weighted average common shares outstanding-diluted</t>
  </si>
  <si>
    <t>Net income per share attributable to CTC Media, Inc. stockholders:</t>
  </si>
  <si>
    <t>Basic (in dollars per share)</t>
  </si>
  <si>
    <t>Diluted (in dollars per share)</t>
  </si>
  <si>
    <t>CASH AND CASH EQUIVALENTS AND SHORT-TERM INVESTMENTS; OTHER NON-CURRENT ASSETS (Details) - USD ($) $ in Thousands</t>
  </si>
  <si>
    <t>12 Months Ended</t>
  </si>
  <si>
    <t>Other</t>
  </si>
  <si>
    <t>Total cash and cash equivalents</t>
  </si>
  <si>
    <t>Short-term investments</t>
  </si>
  <si>
    <t>Ruble-denominated cash and cash equivalents</t>
  </si>
  <si>
    <t>Bank accounts</t>
  </si>
  <si>
    <t>U.S. dollar-denominated cash and cash equivalents</t>
  </si>
  <si>
    <t>Deposits in banks with original maturity period for classification as short-term investments</t>
  </si>
  <si>
    <t>91 days</t>
  </si>
  <si>
    <t>Minimum | U.S. dollar-denominated cash and cash equivalents</t>
  </si>
  <si>
    <t>Annual interest rate (as a percent)</t>
  </si>
  <si>
    <t>2.10%</t>
  </si>
  <si>
    <t>0.55%</t>
  </si>
  <si>
    <t>365 days</t>
  </si>
  <si>
    <t>Maximum | U.S. dollar-denominated cash and cash equivalents</t>
  </si>
  <si>
    <t>2.49%</t>
  </si>
  <si>
    <t>3.90%</t>
  </si>
  <si>
    <t>CASH AND CASH EQUIVALENTS AND SHORT-TERM INVESTMENTS; OTHER NON-CURRENT ASSETS (Details 2) $ in Thousands, RUB in Millions</t>
  </si>
  <si>
    <t>Sep. 30, 2015RUB</t>
  </si>
  <si>
    <t>Sep. 30, 2015USD ($)</t>
  </si>
  <si>
    <t>Sep. 25, 2015</t>
  </si>
  <si>
    <t>Mar. 31, 2015USD ($)</t>
  </si>
  <si>
    <t>Dec. 31, 2014USD ($)</t>
  </si>
  <si>
    <t>Mar. 20, 2014</t>
  </si>
  <si>
    <t>Other non-current assets</t>
  </si>
  <si>
    <t>Amount of dividends payable blocked</t>
  </si>
  <si>
    <t>Amount of accrued interest blocked</t>
  </si>
  <si>
    <t>Telcrest Investments Limited | Minimum</t>
  </si>
  <si>
    <t>Ownership interest (as a percent)</t>
  </si>
  <si>
    <t>Telcrest Investments Limited | Maximum</t>
  </si>
  <si>
    <t>CTC and Domashny Networks | Advance Towards Construction of Digital Infrastructure | Digital Broadcasting in Cities Populations Less than 50000</t>
  </si>
  <si>
    <t>Prepaid Expense Other, Noncurrent</t>
  </si>
  <si>
    <t>PROGRAMMING RIGHTS, NET (Details) - USD ($) $ in Thousands</t>
  </si>
  <si>
    <t>Programming rights, net</t>
  </si>
  <si>
    <t>Net book value</t>
  </si>
  <si>
    <t>Current portion</t>
  </si>
  <si>
    <t>Non-current portion</t>
  </si>
  <si>
    <t>Internally produced-TV broadcasting and theatrical</t>
  </si>
  <si>
    <t>Historical cost</t>
  </si>
  <si>
    <t>Accumulated amortization</t>
  </si>
  <si>
    <t>Completed and not released</t>
  </si>
  <si>
    <t>Total programming rights</t>
  </si>
  <si>
    <t>Expected amortization expense during the next twelve months</t>
  </si>
  <si>
    <t>Remaining amortization period</t>
  </si>
  <si>
    <t>3 years</t>
  </si>
  <si>
    <t>Acquired rights:</t>
  </si>
  <si>
    <t>STOCKHOLDERS' EQUITY (Details) $ / shares in Units, $ in Thousands</t>
  </si>
  <si>
    <t>Mar. 26, 2015USD ($)$ / shares</t>
  </si>
  <si>
    <t>Mar. 04, 2015USD ($)$ / shares</t>
  </si>
  <si>
    <t>Sep. 30, 2015USD ($)shares</t>
  </si>
  <si>
    <t>Sep. 30, 2014USD ($)$ / shares</t>
  </si>
  <si>
    <t>Sep. 30, 2015USD ($)Vote / shares$ / sharesshares</t>
  </si>
  <si>
    <t>Dec. 31, 2014USD ($)shares</t>
  </si>
  <si>
    <t>Dec. 31, 2013USD ($)$ / sharesshares</t>
  </si>
  <si>
    <t>Mar. 04, 2013shares</t>
  </si>
  <si>
    <t>Common stock issued (in shares) | shares</t>
  </si>
  <si>
    <t>Less: Common stock held in treasury (in shares) | shares</t>
  </si>
  <si>
    <t>Common stock outstanding (in shares) | shares</t>
  </si>
  <si>
    <t>Open-market stock repurchase program, shares authorized for purchase | shares</t>
  </si>
  <si>
    <t>Number of shares repurchased | shares</t>
  </si>
  <si>
    <t>Shares repurchase average price (in dollars per share) | $ / shares</t>
  </si>
  <si>
    <t>Number of shares of common stock authorized | shares</t>
  </si>
  <si>
    <t>Number of votes per common share | Vote / shares</t>
  </si>
  <si>
    <t>Dividends declared and paid</t>
  </si>
  <si>
    <t>Dividends declared per share (in dollars per share) | $ / shares</t>
  </si>
  <si>
    <t>Dividends paid per share (in dollars per share) | $ / shares</t>
  </si>
  <si>
    <t>Dividends declared</t>
  </si>
  <si>
    <t>Dividends paid</t>
  </si>
  <si>
    <t>Increase (Decrease) in Stockholders' Equity</t>
  </si>
  <si>
    <t>Stockholders' equity balance at the beginning of the period</t>
  </si>
  <si>
    <t>Other comprehensive income (loss)</t>
  </si>
  <si>
    <t>Comprehensive income</t>
  </si>
  <si>
    <t>Additional paid-in-capital</t>
  </si>
  <si>
    <t>Common stock issued from treasury stock upon RSU exercised, net</t>
  </si>
  <si>
    <t>Disposal of non-controlling interests</t>
  </si>
  <si>
    <t>Stockholders' equity balance at the end of the period</t>
  </si>
  <si>
    <t>2013 Sub-tranche</t>
  </si>
  <si>
    <t>Treasury stock issued upon RSU exercise (in shares) | shares</t>
  </si>
  <si>
    <t>2014 Sub-tranche</t>
  </si>
  <si>
    <t>Telcrest</t>
  </si>
  <si>
    <t>CTC Media, Inc. stockholders</t>
  </si>
  <si>
    <t>STOCK-BASED COMPENSATION (Details) - USD ($) $ / shares in Units, $ in Thousands</t>
  </si>
  <si>
    <t>1 Months Ended</t>
  </si>
  <si>
    <t>Apr. 30, 2015</t>
  </si>
  <si>
    <t>Stock-based compensation</t>
  </si>
  <si>
    <t>Stock-based compensation (expense) benefit</t>
  </si>
  <si>
    <t>2015 Management Incentive Plan</t>
  </si>
  <si>
    <t>Voting power of specified employees in the company or the surviving entity after reorganization to be eligible for cash bonuses (as a percent)</t>
  </si>
  <si>
    <t>Transfer of voting power of the company required to be eligible for cash bonuses (as a percent)</t>
  </si>
  <si>
    <t>Sale of assets in the Russian operations to be eligible for cash bonuses (as a percent)</t>
  </si>
  <si>
    <t>Total bonus pool</t>
  </si>
  <si>
    <t>Total bonus pool payable in connection with closing of change in control event</t>
  </si>
  <si>
    <t>Total bonus pool payable by Company's operating companies based on continued employment with the CTC group for a defined period</t>
  </si>
  <si>
    <t>Restricted stock units | 2013 Sub-tranche</t>
  </si>
  <si>
    <t>Shares granted during the period with approved performance criteria</t>
  </si>
  <si>
    <t>Weighted average per unit grant date fair value (in dollars per share)</t>
  </si>
  <si>
    <t>Restricted stock units | 2014 Sub-tranche</t>
  </si>
  <si>
    <t>INCOME TAX (Details) - USD ($) $ in Millions</t>
  </si>
  <si>
    <t>Sep. 24, 2015</t>
  </si>
  <si>
    <t>Significant components of the provision for income taxes</t>
  </si>
  <si>
    <t>Russian withholding tax under the Treaty, on dividends distributed to CTC Media, Inc. (as a percent)</t>
  </si>
  <si>
    <t>5.00%</t>
  </si>
  <si>
    <t>Russian withholding tax on dividends distributed within the country if condition is satisfied (as a percent)</t>
  </si>
  <si>
    <t>0.00%</t>
  </si>
  <si>
    <t>Maximum percentage of ownership interest in subsidiary which Russian companies are required to hold to qualify for withholding tax exemption</t>
  </si>
  <si>
    <t>Minimum percentage of ownership interest in subsidiary which Russian companies are required to hold to qualify for withholding tax exemption</t>
  </si>
  <si>
    <t>Minimum period for which Russian companies are required to hold ownership interest in subsidiary to qualify for withholding tax exemption</t>
  </si>
  <si>
    <t>Russian withholding tax on dividends distributed within the country if condition is not satisfied (as a percent)</t>
  </si>
  <si>
    <t>13.00%</t>
  </si>
  <si>
    <t>Russian statutory income tax rate (as a percent)</t>
  </si>
  <si>
    <t>Effective income tax rate (as a percent)</t>
  </si>
  <si>
    <t>40.00%</t>
  </si>
  <si>
    <t>31.00%</t>
  </si>
  <si>
    <t>Effective income tax rate including refund (as a percent)</t>
  </si>
  <si>
    <t>18.00%</t>
  </si>
  <si>
    <t>Pro Forma</t>
  </si>
  <si>
    <t>43.00%</t>
  </si>
  <si>
    <t>33.00%</t>
  </si>
  <si>
    <t>Proposed Offer Or Agreement | UTH | Russian And Kazakhstan operations</t>
  </si>
  <si>
    <t>Percentage of voting interest sold</t>
  </si>
  <si>
    <t>COMMITMENTS AND CONTINGENCIES (Details) $ in Thousands</t>
  </si>
  <si>
    <t>Apr. 30, 2015USD ($)</t>
  </si>
  <si>
    <t>Foreign currency exchange forward transactions</t>
  </si>
  <si>
    <t>Direct foreign ownership percentage threshold</t>
  </si>
  <si>
    <t>Beneficial foreign ownership percentage threshold</t>
  </si>
  <si>
    <t>Number Of Amendments Or Waivers Approved | item</t>
  </si>
  <si>
    <t>Ownership percentage in principal subsidiaries</t>
  </si>
  <si>
    <t>100.00%</t>
  </si>
  <si>
    <t>Exchange rate</t>
  </si>
  <si>
    <t>Percentage of appreciation or depreciation of Russian ruble against US dollar</t>
  </si>
  <si>
    <t>16.00%</t>
  </si>
  <si>
    <t>Change in average percentage of the average value of the Russian Ruble against the US Dollar against corresponding prior period</t>
  </si>
  <si>
    <t>Exchange rate (in ruble)</t>
  </si>
  <si>
    <t>Programming Rights In 2015</t>
  </si>
  <si>
    <t>US dollar-denominated contractual commitments</t>
  </si>
  <si>
    <t>US dollar-denominated expense which is not contractually committed</t>
  </si>
  <si>
    <t>US dollar-denominated expense, mostly related to costs in US level</t>
  </si>
  <si>
    <t>Programming Rights In 2016</t>
  </si>
  <si>
    <t>Programming Rights In 2017</t>
  </si>
  <si>
    <t>Russian Television</t>
  </si>
  <si>
    <t>Decrease in advertising market (as a percent)</t>
  </si>
  <si>
    <t>19.00%</t>
  </si>
  <si>
    <t>Modern Times Group MTG AB</t>
  </si>
  <si>
    <t>Ownership interest in MTG Russia AB</t>
  </si>
  <si>
    <t>Modern Times Group MTG AB | Minimum</t>
  </si>
  <si>
    <t>Percentage of contribution in group's revenues and net income by CTC Media's Russian operations</t>
  </si>
  <si>
    <t>90.00%</t>
  </si>
  <si>
    <t>MTG</t>
  </si>
  <si>
    <t>Stockholder's ownership (as a percent)</t>
  </si>
  <si>
    <t>38.00%</t>
  </si>
  <si>
    <t>Other Public Stockholders</t>
  </si>
  <si>
    <t>37.00%</t>
  </si>
  <si>
    <t>UTH | Proposed Offer Or Agreement | Russian And Kazakhstan operations</t>
  </si>
  <si>
    <t>Cash payment in acquisition</t>
  </si>
  <si>
    <t>Foreign exchange forward Contracts</t>
  </si>
  <si>
    <t>Purchases of foreign currency forward agreement</t>
  </si>
  <si>
    <t>Cash and cash deposits</t>
  </si>
  <si>
    <t>COMMITMENTS AND CONTINGENCIES (Details 2) $ in Thousands, RUB in Millions</t>
  </si>
  <si>
    <t>Mar. 31, 2013item</t>
  </si>
  <si>
    <t>Purchase commitments</t>
  </si>
  <si>
    <t>Total</t>
  </si>
  <si>
    <t>Digital transmission expenses</t>
  </si>
  <si>
    <t>Analog-to-digital transmission expenses</t>
  </si>
  <si>
    <t>Compliance with Licenses terms</t>
  </si>
  <si>
    <t>Broadcast Licenses term</t>
  </si>
  <si>
    <t>10 years</t>
  </si>
  <si>
    <t>CTC and Domashny Networks | Digital Broadcasting in Cities Populations More than 50000</t>
  </si>
  <si>
    <t>Broadcasting licenses | Broadcasting licenses</t>
  </si>
  <si>
    <t>Period of transmission agreements with the Russian television and radio network (RTRS), a transmission provider</t>
  </si>
  <si>
    <t>Number of viewers in Russia | item</t>
  </si>
  <si>
    <t>Broadcasting licenses | CTC and Domashny Networks | Broadcasting licenses | Digital Broadcasting in Cities Populations More than 50000</t>
  </si>
  <si>
    <t>Threshold population of cities for digital broadcasting | item</t>
  </si>
  <si>
    <t>Percentage of programming in the Kazakh language during every six-hour slot</t>
  </si>
  <si>
    <t>Acquisition of programming rights</t>
  </si>
  <si>
    <t>Transmission and satellite fees</t>
  </si>
  <si>
    <t>Leasehold improvements</t>
  </si>
  <si>
    <t>Network affiliation agreements</t>
  </si>
  <si>
    <t>Payments for intellectual rights</t>
  </si>
  <si>
    <t>Other contractual obligations</t>
  </si>
  <si>
    <t>Advance Towards Construction of Digital Infrastructure | CTC and Domashny Networks | Digital Broadcasting in Cities Populations Less than 50000</t>
  </si>
  <si>
    <t>Advance payments</t>
  </si>
  <si>
    <t>Advance Towards Construction of Digital Infrastructure | Broadcasting licenses | Broadcasting licenses | Digital Broadcasting in Cities Populations Less than 50000</t>
  </si>
  <si>
    <t>Through 2015 | RUB</t>
  </si>
  <si>
    <t>2016 | RUB</t>
  </si>
  <si>
    <t>2017 | RUB</t>
  </si>
  <si>
    <t>2018 | RUB</t>
  </si>
  <si>
    <t>SEGMENT INFORMATION (Details) $ in Thousands</t>
  </si>
  <si>
    <t>Segment information</t>
  </si>
  <si>
    <t>Number of Russian-based television channels | item</t>
  </si>
  <si>
    <t>Operating revenue from external customers</t>
  </si>
  <si>
    <t>Operating income / (loss)</t>
  </si>
  <si>
    <t>Identifiable assets</t>
  </si>
  <si>
    <t>Operating</t>
  </si>
  <si>
    <t>Intersegment revenue</t>
  </si>
  <si>
    <t>Operating | CTC Channel</t>
  </si>
  <si>
    <t>Operating | Domashny Channel</t>
  </si>
  <si>
    <t>Operating | Peretz</t>
  </si>
  <si>
    <t>Operating | Channel 31</t>
  </si>
  <si>
    <t>Operating | All Other</t>
  </si>
  <si>
    <t>Eliminations</t>
  </si>
</sst>
</file>

<file path=xl/styles.xml><?xml version="1.0" encoding="utf-8"?>
<styleSheet xmlns="http://schemas.openxmlformats.org/spreadsheetml/2006/main">
  <numFmts count="8">
    <numFmt formatCode="_(&quot;$ &quot;#,##0_);_(&quot;$ &quot;(#,##0)" numFmtId="165"/>
    <numFmt formatCode="_(&quot;$ &quot;#,##0.00_);_(&quot;$ &quot;(#,##0.00)" numFmtId="166"/>
    <numFmt formatCode="_(&quot;Channel &quot;#,##0_);_(&quot;Channel &quot;(#,##0)" numFmtId="167"/>
    <numFmt formatCode="_(&quot;RUB &quot;#,##0_);_(&quot;RUB &quot;(#,##0)" numFmtId="168"/>
    <numFmt formatCode="_(&quot;$ &quot;#,##0.000_);_(&quot;$ &quot;(#,##0.000)" numFmtId="169"/>
    <numFmt formatCode="_(&quot;$ &quot;#,##0.0_);_(&quot;$ &quot;(#,##0.0)" numFmtId="170"/>
    <numFmt formatCode="#,##0.0_);(#,##0.0)" numFmtId="171"/>
    <numFmt formatCode="_(&quot;Through &quot;#,##0_);_(&quot;Throug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54513</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156103854</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60</v>
      </c>
      <c s="2" t="s" r="B1">
        <v>1</v>
      </c>
    </row>
    <row r="2" spans="1:2">
      <c s="2" t="s" r="B2">
        <v>2</v>
      </c>
    </row>
    <row r="3" spans="1:2">
      <c s="3" t="s" r="A3">
        <v>160</v>
      </c>
    </row>
    <row r="4" spans="1:2">
      <c s="4" t="s" r="A4">
        <v>160</v>
      </c>
      <c s="4" t="s"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t="s" r="A1">
        <v>162</v>
      </c>
      <c s="2" t="s" r="B1">
        <v>1</v>
      </c>
    </row>
    <row r="2" spans="1:2">
      <c s="2" t="s" r="B2">
        <v>2</v>
      </c>
    </row>
    <row r="3" spans="1:2">
      <c s="3" t="s" r="A3">
        <v>162</v>
      </c>
    </row>
    <row r="4" spans="1:2">
      <c s="4" t="s" r="A4">
        <v>162</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4</v>
      </c>
      <c s="2" t="s" r="B1">
        <v>1</v>
      </c>
    </row>
    <row r="2" spans="1:2">
      <c s="2" t="s" r="B2">
        <v>2</v>
      </c>
    </row>
    <row r="3" spans="1:2">
      <c s="3" t="s" r="A3">
        <v>164</v>
      </c>
    </row>
    <row r="4" spans="1:2">
      <c s="4" t="s" r="A4">
        <v>164</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t="s" r="A1">
        <v>166</v>
      </c>
      <c s="2" t="s" r="B1">
        <v>1</v>
      </c>
    </row>
    <row r="2" spans="1:2">
      <c s="2" t="s" r="B2">
        <v>2</v>
      </c>
    </row>
    <row r="3" spans="1:2">
      <c s="3" t="s" r="A3">
        <v>166</v>
      </c>
    </row>
    <row r="4" spans="1:2">
      <c s="4" t="s" r="A4">
        <v>166</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68</v>
      </c>
      <c s="2" t="s" r="B1">
        <v>1</v>
      </c>
    </row>
    <row r="2" spans="1:2">
      <c s="2" t="s" r="B2">
        <v>2</v>
      </c>
    </row>
    <row r="3" spans="1:2">
      <c s="3" t="s" r="A3">
        <v>168</v>
      </c>
    </row>
    <row r="4" spans="1:2">
      <c s="4" t="s" r="A4">
        <v>168</v>
      </c>
      <c s="4" t="s"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t="s" r="A1">
        <v>170</v>
      </c>
      <c s="2" t="s" r="B1">
        <v>1</v>
      </c>
    </row>
    <row r="2" spans="1:2">
      <c s="2" t="s" r="B2">
        <v>2</v>
      </c>
    </row>
    <row r="3" spans="1:2">
      <c s="3" t="s" r="A3">
        <v>170</v>
      </c>
    </row>
    <row r="4" spans="1:2">
      <c s="4" t="s" r="A4">
        <v>170</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72</v>
      </c>
      <c s="2" t="s" r="B1">
        <v>1</v>
      </c>
    </row>
    <row r="2" spans="1:2">
      <c s="2" t="s" r="B2">
        <v>2</v>
      </c>
    </row>
    <row r="3" spans="1:2">
      <c s="3" t="s" r="A3">
        <v>172</v>
      </c>
    </row>
    <row r="4" spans="1:2">
      <c s="4" t="s" r="A4">
        <v>172</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74</v>
      </c>
      <c s="2" t="s" r="B1">
        <v>1</v>
      </c>
    </row>
    <row r="2" spans="1:2">
      <c s="2" t="s" r="B2">
        <v>2</v>
      </c>
    </row>
    <row r="3" spans="1:2">
      <c s="3" t="s" r="A3">
        <v>174</v>
      </c>
    </row>
    <row r="4" spans="1:2">
      <c s="4" t="s" r="A4">
        <v>174</v>
      </c>
      <c s="4" t="s"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76</v>
      </c>
      <c s="2" t="s" r="B1">
        <v>1</v>
      </c>
    </row>
    <row r="2" spans="1:2">
      <c s="2" t="s" r="B2">
        <v>2</v>
      </c>
    </row>
    <row r="3" spans="1:2">
      <c s="3" t="s" r="A3">
        <v>176</v>
      </c>
    </row>
    <row r="4" spans="1:2">
      <c s="4" t="s" r="A4">
        <v>176</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v>
      </c>
    </row>
    <row r="3" spans="1:2">
      <c s="3" t="s" r="A3">
        <v>158</v>
      </c>
    </row>
    <row r="4" spans="1:2">
      <c s="4" t="s" r="A4">
        <v>179</v>
      </c>
      <c s="4" t="s" r="B4">
        <v>180</v>
      </c>
    </row>
    <row r="5" spans="1:2">
      <c s="4" t="s" r="A5">
        <v>181</v>
      </c>
      <c s="4" t="s" r="B5">
        <v>182</v>
      </c>
    </row>
    <row r="6" spans="1:2">
      <c s="4" t="s" r="A6">
        <v>183</v>
      </c>
      <c s="4" t="s" r="B6">
        <v>184</v>
      </c>
    </row>
    <row r="7" spans="1:2">
      <c s="4" t="s" r="A7">
        <v>185</v>
      </c>
      <c s="4" t="s" r="B7">
        <v>186</v>
      </c>
    </row>
    <row r="8" spans="1:2">
      <c s="4" t="s" r="A8">
        <v>187</v>
      </c>
      <c s="4" t="s" r="B8">
        <v>188</v>
      </c>
    </row>
    <row r="9" spans="1:2">
      <c s="4" t="s" r="A9">
        <v>189</v>
      </c>
      <c s="4" t="s" r="B9">
        <v>190</v>
      </c>
    </row>
    <row r="10" spans="1:2">
      <c s="4" t="s" r="A10">
        <v>191</v>
      </c>
      <c s="4" t="s" r="B10">
        <v>192</v>
      </c>
    </row>
    <row r="11" spans="1:2">
      <c s="4" t="s" r="A11">
        <v>193</v>
      </c>
      <c s="4" t="s" r="B11">
        <v>194</v>
      </c>
    </row>
    <row r="12" spans="1:2">
      <c s="4" t="s" r="A12">
        <v>195</v>
      </c>
      <c s="4" t="s" r="B12">
        <v>196</v>
      </c>
    </row>
    <row r="13" spans="1:2">
      <c s="4" t="s" r="A13">
        <v>197</v>
      </c>
      <c s="4" t="s" r="B13">
        <v>198</v>
      </c>
    </row>
    <row r="14" spans="1:2">
      <c s="4" t="s" r="A14">
        <v>199</v>
      </c>
      <c s="4" t="s" r="B14">
        <v>200</v>
      </c>
    </row>
    <row r="15" spans="1:2">
      <c s="4" t="s" r="A15">
        <v>201</v>
      </c>
      <c s="4" t="s" r="B15">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84039</v>
      </c>
      <c s="7" t="n" r="C3">
        <v>37836</v>
      </c>
    </row>
    <row r="4" spans="1:3">
      <c s="4" t="s" r="A4">
        <v>28</v>
      </c>
      <c s="5" t="n" r="B4">
        <v>17200</v>
      </c>
      <c s="5" t="n" r="C4">
        <v>103800</v>
      </c>
    </row>
    <row r="5" spans="1:3">
      <c s="4" t="s" r="A5">
        <v>29</v>
      </c>
      <c s="5" t="n" r="B5">
        <v>16125</v>
      </c>
      <c s="5" t="n" r="C5">
        <v>25738</v>
      </c>
    </row>
    <row r="6" spans="1:3">
      <c s="4" t="s" r="A6">
        <v>30</v>
      </c>
      <c s="5" t="n" r="B6">
        <v>12533</v>
      </c>
      <c s="5" t="n" r="C6">
        <v>14544</v>
      </c>
    </row>
    <row r="7" spans="1:3">
      <c s="4" t="s" r="A7">
        <v>31</v>
      </c>
      <c s="5" t="n" r="B7">
        <v>28719</v>
      </c>
      <c s="5" t="n" r="C7">
        <v>42798</v>
      </c>
    </row>
    <row r="8" spans="1:3">
      <c s="4" t="s" r="A8">
        <v>32</v>
      </c>
      <c s="5" t="n" r="B8">
        <v>90303</v>
      </c>
      <c s="5" t="n" r="C8">
        <v>112793</v>
      </c>
    </row>
    <row r="9" spans="1:3">
      <c s="4" t="s" r="A9">
        <v>33</v>
      </c>
      <c s="5" t="n" r="B9">
        <v>14469</v>
      </c>
      <c s="5" t="n" r="C9">
        <v>20307</v>
      </c>
    </row>
    <row r="10" spans="1:3">
      <c s="4" t="s" r="A10">
        <v>34</v>
      </c>
      <c s="5" t="n" r="B10">
        <v>1111</v>
      </c>
      <c s="5" t="n" r="C10">
        <v>262</v>
      </c>
    </row>
    <row r="11" spans="1:3">
      <c s="4" t="s" r="A11">
        <v>35</v>
      </c>
      <c s="5" t="n" r="B11">
        <v>264499</v>
      </c>
      <c s="5" t="n" r="C11">
        <v>358078</v>
      </c>
    </row>
    <row r="12" spans="1:3">
      <c s="4" t="s" r="A12">
        <v>36</v>
      </c>
      <c s="5" t="n" r="B12">
        <v>13461</v>
      </c>
      <c s="5" t="n" r="C12">
        <v>18520</v>
      </c>
    </row>
    <row r="13" spans="1:3">
      <c s="3" t="s" r="A13">
        <v>37</v>
      </c>
    </row>
    <row r="14" spans="1:3">
      <c s="4" t="s" r="A14">
        <v>38</v>
      </c>
      <c s="5" t="n" r="B14">
        <v>19909</v>
      </c>
      <c s="5" t="n" r="C14">
        <v>28366</v>
      </c>
    </row>
    <row r="15" spans="1:3">
      <c s="4" t="s" r="A15">
        <v>39</v>
      </c>
      <c s="5" t="n" r="B15">
        <v>7880</v>
      </c>
      <c s="5" t="n" r="C15">
        <v>11345</v>
      </c>
    </row>
    <row r="16" spans="1:3">
      <c s="4" t="s" r="A16">
        <v>40</v>
      </c>
      <c s="5" t="n" r="B16">
        <v>2981</v>
      </c>
      <c s="5" t="n" r="C16">
        <v>3510</v>
      </c>
    </row>
    <row r="17" spans="1:3">
      <c s="4" t="s" r="A17">
        <v>41</v>
      </c>
      <c s="5" t="n" r="B17">
        <v>2621</v>
      </c>
      <c s="5" t="n" r="C17">
        <v>2762</v>
      </c>
    </row>
    <row r="18" spans="1:3">
      <c s="4" t="s" r="A18">
        <v>42</v>
      </c>
      <c s="5" t="n" r="B18">
        <v>33391</v>
      </c>
      <c s="5" t="n" r="C18">
        <v>45983</v>
      </c>
    </row>
    <row r="19" spans="1:3">
      <c s="4" t="s" r="A19">
        <v>43</v>
      </c>
      <c s="5" t="n" r="B19">
        <v>45563</v>
      </c>
      <c s="5" t="n" r="C19">
        <v>53627</v>
      </c>
    </row>
    <row r="20" spans="1:3">
      <c s="4" t="s" r="A20">
        <v>44</v>
      </c>
      <c s="5" t="n" r="B20">
        <v>76403</v>
      </c>
      <c s="5" t="n" r="C20">
        <v>72446</v>
      </c>
    </row>
    <row r="21" spans="1:3">
      <c s="4" t="s" r="A21">
        <v>45</v>
      </c>
      <c s="5" t="n" r="B21">
        <v>2152</v>
      </c>
      <c s="5" t="n" r="C21">
        <v>3167</v>
      </c>
    </row>
    <row r="22" spans="1:3">
      <c s="4" t="s" r="A22">
        <v>46</v>
      </c>
      <c s="5" t="n" r="B22">
        <v>18340</v>
      </c>
      <c s="5" t="n" r="C22">
        <v>13719</v>
      </c>
    </row>
    <row r="23" spans="1:3">
      <c s="4" t="s" r="A23">
        <v>47</v>
      </c>
      <c s="5" t="n" r="B23">
        <v>6518</v>
      </c>
      <c s="5" t="n" r="C23">
        <v>8526</v>
      </c>
    </row>
    <row r="24" spans="1:3">
      <c s="4" t="s" r="A24">
        <v>48</v>
      </c>
      <c s="5" t="n" r="B24">
        <v>41873</v>
      </c>
      <c s="5" t="n" r="C24">
        <v>34987</v>
      </c>
    </row>
    <row r="25" spans="1:3">
      <c s="4" t="s" r="A25">
        <v>49</v>
      </c>
      <c s="5" t="n" r="B25">
        <v>502200</v>
      </c>
      <c s="5" t="n" r="C25">
        <v>609053</v>
      </c>
    </row>
    <row r="26" spans="1:3">
      <c s="3" t="s" r="A26">
        <v>50</v>
      </c>
    </row>
    <row r="27" spans="1:3">
      <c s="4" t="s" r="A27">
        <v>51</v>
      </c>
      <c s="5" t="n" r="B27">
        <v>950</v>
      </c>
      <c s="5" t="n" r="C27">
        <v>2192</v>
      </c>
    </row>
    <row r="28" spans="1:3">
      <c s="4" t="s" r="A28">
        <v>52</v>
      </c>
      <c s="5" t="n" r="B28">
        <v>49038</v>
      </c>
      <c s="5" t="n" r="C28">
        <v>56670</v>
      </c>
    </row>
    <row r="29" spans="1:3">
      <c s="4" t="s" r="A29">
        <v>53</v>
      </c>
      <c s="5" t="n" r="B29">
        <v>11716</v>
      </c>
      <c s="5" t="n" r="C29">
        <v>17044</v>
      </c>
    </row>
    <row r="30" spans="1:3">
      <c s="4" t="s" r="A30">
        <v>54</v>
      </c>
      <c s="5" t="n" r="B30">
        <v>34605</v>
      </c>
      <c s="5" t="n" r="C30">
        <v>27684</v>
      </c>
    </row>
    <row r="31" spans="1:3">
      <c s="4" t="s" r="A31">
        <v>55</v>
      </c>
      <c s="5" t="n" r="B31">
        <v>3415</v>
      </c>
      <c s="5" t="n" r="C31">
        <v>15632</v>
      </c>
    </row>
    <row r="32" spans="1:3">
      <c s="4" t="s" r="A32">
        <v>56</v>
      </c>
      <c s="5" t="n" r="B32">
        <v>3754</v>
      </c>
      <c s="5" t="n" r="C32">
        <v>6652</v>
      </c>
    </row>
    <row r="33" spans="1:3">
      <c s="4" t="s" r="A33">
        <v>57</v>
      </c>
      <c s="5" t="n" r="B33">
        <v>5950</v>
      </c>
      <c s="5" t="n" r="C33">
        <v>58827</v>
      </c>
    </row>
    <row r="34" spans="1:3">
      <c s="4" t="s" r="A34">
        <v>58</v>
      </c>
      <c s="5" t="n" r="B34">
        <v>109428</v>
      </c>
      <c s="5" t="n" r="C34">
        <v>184701</v>
      </c>
    </row>
    <row r="35" spans="1:3">
      <c s="4" t="s" r="A35">
        <v>59</v>
      </c>
      <c s="7" t="n" r="B35">
        <v>4157</v>
      </c>
      <c s="7" t="n" r="C35">
        <v>6910</v>
      </c>
    </row>
    <row r="36" spans="1:3">
      <c s="4" t="s" r="A36">
        <v>60</v>
      </c>
      <c s="4" t="s" r="B36">
        <v>61</v>
      </c>
      <c s="4" t="s" r="C36">
        <v>61</v>
      </c>
    </row>
    <row r="37" spans="1:3">
      <c s="3" t="s" r="A37">
        <v>62</v>
      </c>
    </row>
    <row r="38" spans="1:3">
      <c s="4" t="s" r="A38">
        <v>63</v>
      </c>
      <c s="7" t="n" r="B38">
        <v>1582</v>
      </c>
      <c s="7" t="n" r="C38">
        <v>1582</v>
      </c>
    </row>
    <row r="39" spans="1:3">
      <c s="4" t="s" r="A39">
        <v>64</v>
      </c>
      <c s="5" t="n" r="B39">
        <v>494742</v>
      </c>
      <c s="5" t="n" r="C39">
        <v>496905</v>
      </c>
    </row>
    <row r="40" spans="1:3">
      <c s="4" t="s" r="A40">
        <v>65</v>
      </c>
      <c s="5" t="n" r="B40">
        <v>414744</v>
      </c>
      <c s="5" t="n" r="C40">
        <v>385643</v>
      </c>
    </row>
    <row r="41" spans="1:3">
      <c s="4" t="s" r="A41">
        <v>66</v>
      </c>
      <c s="5" t="n" r="B41">
        <v>-501271</v>
      </c>
      <c s="5" t="n" r="C41">
        <v>-444591</v>
      </c>
    </row>
    <row r="42" spans="1:3">
      <c s="4" t="s" r="A42">
        <v>67</v>
      </c>
      <c s="5" t="n" r="B42">
        <v>-25052</v>
      </c>
      <c s="5" t="n" r="C42">
        <v>-29115</v>
      </c>
    </row>
    <row r="43" spans="1:3">
      <c s="4" t="s" r="A43">
        <v>68</v>
      </c>
      <c s="5" t="n" r="B43">
        <v>3870</v>
      </c>
      <c s="5" t="n" r="C43">
        <v>7018</v>
      </c>
    </row>
    <row r="44" spans="1:3">
      <c s="4" t="s" r="A44">
        <v>69</v>
      </c>
      <c s="5" t="n" r="B44">
        <v>388615</v>
      </c>
      <c s="5" t="n" r="C44">
        <v>417442</v>
      </c>
    </row>
    <row r="45" spans="1:3">
      <c s="4" t="s" r="A45">
        <v>70</v>
      </c>
      <c s="7" t="n" r="B45">
        <v>502200</v>
      </c>
      <c s="7" t="n" r="C45">
        <v>609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203</v>
      </c>
      <c s="2" t="s" r="B1">
        <v>1</v>
      </c>
    </row>
    <row r="2" spans="1:2">
      <c s="2" t="s" r="B2">
        <v>2</v>
      </c>
    </row>
    <row r="3" spans="1:2">
      <c s="3" t="s" r="A3">
        <v>158</v>
      </c>
    </row>
    <row r="4" spans="1:2">
      <c s="4" t="s" r="A4">
        <v>204</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06</v>
      </c>
      <c s="2" t="s" r="B1">
        <v>1</v>
      </c>
    </row>
    <row r="2" spans="1:2">
      <c s="2" t="s" r="B2">
        <v>2</v>
      </c>
    </row>
    <row r="3" spans="1:2">
      <c s="3" t="s" r="A3">
        <v>160</v>
      </c>
    </row>
    <row r="4" spans="1:2">
      <c s="4" t="s" r="A4">
        <v>207</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09</v>
      </c>
      <c s="2" t="s" r="B1">
        <v>1</v>
      </c>
    </row>
    <row r="2" spans="1:2">
      <c s="2" t="s" r="B2">
        <v>2</v>
      </c>
    </row>
    <row r="3" spans="1:2">
      <c s="3" t="s" r="A3">
        <v>162</v>
      </c>
    </row>
    <row r="4" spans="1:2">
      <c s="4" t="s" r="A4">
        <v>210</v>
      </c>
      <c s="4" t="s" r="B4">
        <v>211</v>
      </c>
    </row>
    <row r="5" spans="1:2">
      <c s="4" t="s" r="A5">
        <v>212</v>
      </c>
      <c s="4" t="s"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14</v>
      </c>
      <c s="2" t="s" r="B1">
        <v>1</v>
      </c>
    </row>
    <row r="2" spans="1:2">
      <c s="2" t="s" r="B2">
        <v>2</v>
      </c>
    </row>
    <row r="3" spans="1:2">
      <c s="3" t="s" r="A3">
        <v>164</v>
      </c>
    </row>
    <row r="4" spans="1:2">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t="s" r="A1">
        <v>217</v>
      </c>
      <c s="2" t="s" r="B1">
        <v>1</v>
      </c>
    </row>
    <row r="2" spans="1:2">
      <c s="2" t="s" r="B2">
        <v>2</v>
      </c>
    </row>
    <row r="3" spans="1:2">
      <c s="3" t="s" r="A3">
        <v>166</v>
      </c>
    </row>
    <row r="4" spans="1:2">
      <c s="4" t="s" r="A4">
        <v>218</v>
      </c>
      <c s="4" t="s" r="B4">
        <v>219</v>
      </c>
    </row>
    <row r="5" spans="1:2">
      <c s="4" t="s" r="A5">
        <v>220</v>
      </c>
      <c s="4" t="s" r="B5">
        <v>221</v>
      </c>
    </row>
    <row r="6" spans="1:2">
      <c s="4" t="s" r="A6">
        <v>222</v>
      </c>
      <c s="4" t="s" r="B6">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224</v>
      </c>
      <c s="2" t="s" r="B1">
        <v>1</v>
      </c>
    </row>
    <row r="2" spans="1:2">
      <c s="2" t="s" r="B2">
        <v>2</v>
      </c>
    </row>
    <row r="3" spans="1:2">
      <c s="3" t="s" r="A3">
        <v>172</v>
      </c>
    </row>
    <row r="4" spans="1:2">
      <c s="4" t="s" r="A4">
        <v>225</v>
      </c>
      <c s="4" t="s"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227</v>
      </c>
      <c s="2" t="s" r="B1">
        <v>1</v>
      </c>
    </row>
    <row r="2" spans="1:2">
      <c s="2" t="s" r="B2">
        <v>2</v>
      </c>
    </row>
    <row r="3" spans="1:2">
      <c s="3" t="s" r="A3">
        <v>174</v>
      </c>
    </row>
    <row r="4" spans="1:2">
      <c s="4" t="s" r="A4">
        <v>228</v>
      </c>
      <c s="4" t="s"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14"/>
    <col customWidth="1" max="8" min="8" width="14"/>
    <col customWidth="1" max="9" min="9" width="14"/>
  </cols>
  <sheetData>
    <row r="1" spans="1:9">
      <c s="1" t="s" r="A1">
        <v>230</v>
      </c>
      <c s="2" t="s" r="B1">
        <v>231</v>
      </c>
      <c s="2" t="s" r="C1">
        <v>232</v>
      </c>
      <c s="2" t="s" r="D1">
        <v>233</v>
      </c>
      <c s="2" t="s" r="E1">
        <v>232</v>
      </c>
      <c s="2" t="s" r="F1">
        <v>233</v>
      </c>
      <c s="2" t="s" r="G1">
        <v>25</v>
      </c>
      <c s="2" t="s" r="H1">
        <v>234</v>
      </c>
      <c s="2" t="s" r="I1">
        <v>235</v>
      </c>
    </row>
    <row r="2" spans="1:9">
      <c s="3" t="s" r="A2">
        <v>236</v>
      </c>
    </row>
    <row r="3" spans="1:9">
      <c s="4" t="s" r="A3">
        <v>237</v>
      </c>
      <c s="4" t="s" r="C3">
        <v>238</v>
      </c>
      <c s="4" t="s" r="E3">
        <v>238</v>
      </c>
    </row>
    <row r="4" spans="1:9">
      <c s="4" t="s" r="A4">
        <v>239</v>
      </c>
      <c s="5" t="n" r="C4">
        <v>0</v>
      </c>
      <c s="5" t="n" r="E4">
        <v>0</v>
      </c>
    </row>
    <row r="5" spans="1:9">
      <c s="3" t="s" r="A5">
        <v>181</v>
      </c>
    </row>
    <row r="6" spans="1:9">
      <c s="4" t="s" r="A6">
        <v>240</v>
      </c>
      <c s="7" t="n" r="C6">
        <v>44160</v>
      </c>
      <c s="7" t="n" r="D6">
        <v>31595</v>
      </c>
      <c s="7" t="n" r="E6">
        <v>57273</v>
      </c>
      <c s="7" t="n" r="F6">
        <v>89472</v>
      </c>
    </row>
    <row r="7" spans="1:9">
      <c s="3" t="s" r="A7">
        <v>183</v>
      </c>
    </row>
    <row r="8" spans="1:9">
      <c s="4" t="s" r="A8">
        <v>241</v>
      </c>
      <c s="4" t="s" r="G8">
        <v>242</v>
      </c>
    </row>
    <row r="9" spans="1:9">
      <c s="4" t="s" r="A9">
        <v>243</v>
      </c>
    </row>
    <row r="10" spans="1:9">
      <c s="3" t="s" r="A10">
        <v>236</v>
      </c>
    </row>
    <row r="11" spans="1:9">
      <c s="4" t="s" r="A11">
        <v>244</v>
      </c>
      <c s="4" t="s" r="C11">
        <v>245</v>
      </c>
      <c s="4" t="s" r="E11">
        <v>245</v>
      </c>
    </row>
    <row r="12" spans="1:9">
      <c s="4" t="s" r="A12">
        <v>246</v>
      </c>
    </row>
    <row r="13" spans="1:9">
      <c s="3" t="s" r="A13">
        <v>236</v>
      </c>
    </row>
    <row r="14" spans="1:9">
      <c s="4" t="s" r="A14">
        <v>247</v>
      </c>
      <c s="4" t="s" r="H14">
        <v>248</v>
      </c>
    </row>
    <row r="15" spans="1:9">
      <c s="4" t="s" r="A15">
        <v>249</v>
      </c>
      <c s="4" t="s" r="E15">
        <v>250</v>
      </c>
    </row>
    <row r="16" spans="1:9">
      <c s="4" t="s" r="A16">
        <v>251</v>
      </c>
    </row>
    <row r="17" spans="1:9">
      <c s="3" t="s" r="A17">
        <v>181</v>
      </c>
    </row>
    <row r="18" spans="1:9">
      <c s="4" t="s" r="A18">
        <v>252</v>
      </c>
      <c s="4" t="s" r="E18">
        <v>253</v>
      </c>
    </row>
    <row r="19" spans="1:9">
      <c s="4" t="s" r="A19">
        <v>254</v>
      </c>
      <c s="7" t="n" r="C19">
        <v>14078</v>
      </c>
      <c s="7" t="n" r="E19">
        <v>14078</v>
      </c>
    </row>
    <row r="20" spans="1:9">
      <c s="4" t="s" r="A20">
        <v>255</v>
      </c>
      <c s="5" t="n" r="C20">
        <v>2441</v>
      </c>
      <c s="5" t="n" r="E20">
        <v>2441</v>
      </c>
    </row>
    <row r="21" spans="1:9">
      <c s="4" t="s" r="A21">
        <v>240</v>
      </c>
      <c s="7" t="n" r="C21">
        <v>115</v>
      </c>
      <c s="7" t="n" r="E21">
        <v>67</v>
      </c>
    </row>
    <row r="22" spans="1:9">
      <c s="9" t="n" r="A22">
        <v>31</v>
      </c>
    </row>
    <row r="23" spans="1:9">
      <c s="3" t="s" r="A23">
        <v>181</v>
      </c>
    </row>
    <row r="24" spans="1:9">
      <c s="4" t="s" r="A24">
        <v>256</v>
      </c>
      <c s="4" t="s" r="E24">
        <v>248</v>
      </c>
    </row>
    <row r="25" spans="1:9">
      <c s="4" t="s" r="A25">
        <v>257</v>
      </c>
    </row>
    <row r="26" spans="1:9">
      <c s="3" t="s" r="A26">
        <v>181</v>
      </c>
    </row>
    <row r="27" spans="1:9">
      <c s="4" t="s" r="A27">
        <v>256</v>
      </c>
      <c s="4" t="s" r="E27">
        <v>258</v>
      </c>
    </row>
    <row r="28" spans="1:9">
      <c s="4" t="s" r="A28">
        <v>259</v>
      </c>
    </row>
    <row r="29" spans="1:9">
      <c s="3" t="s" r="A29">
        <v>181</v>
      </c>
    </row>
    <row r="30" spans="1:9">
      <c s="4" t="s" r="A30">
        <v>256</v>
      </c>
      <c s="4" t="s" r="E30">
        <v>253</v>
      </c>
    </row>
    <row r="31" spans="1:9">
      <c s="4" t="s" r="A31">
        <v>260</v>
      </c>
    </row>
    <row r="32" spans="1:9">
      <c s="3" t="s" r="A32">
        <v>236</v>
      </c>
    </row>
    <row r="33" spans="1:9">
      <c s="4" t="s" r="A33">
        <v>261</v>
      </c>
      <c s="4" t="s" r="B33">
        <v>262</v>
      </c>
    </row>
    <row r="34" spans="1:9">
      <c s="4" t="s" r="A34">
        <v>263</v>
      </c>
    </row>
    <row r="35" spans="1:9">
      <c s="3" t="s" r="A35">
        <v>236</v>
      </c>
    </row>
    <row r="36" spans="1:9">
      <c s="4" t="s" r="A36">
        <v>264</v>
      </c>
      <c s="4" t="s" r="B36">
        <v>265</v>
      </c>
      <c s="4" t="s" r="C36">
        <v>265</v>
      </c>
      <c s="4" t="s" r="E36">
        <v>265</v>
      </c>
      <c s="4" t="s" r="I36">
        <v>265</v>
      </c>
    </row>
    <row r="37" spans="1:9">
      <c s="4" t="s" r="A37">
        <v>266</v>
      </c>
      <c s="7" t="n" r="B37">
        <v>200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267</v>
      </c>
      <c s="2" t="s" r="B1">
        <v>2</v>
      </c>
      <c s="2" t="s" r="C1">
        <v>2</v>
      </c>
      <c s="2" t="s" r="D1">
        <v>2</v>
      </c>
      <c s="2" t="s" r="E1">
        <v>268</v>
      </c>
      <c s="2" t="s" r="F1">
        <v>25</v>
      </c>
      <c s="2" t="s" r="G1">
        <v>80</v>
      </c>
      <c s="2" t="s" r="H1">
        <v>269</v>
      </c>
    </row>
    <row r="2" spans="1:8">
      <c s="3" t="s" r="A2">
        <v>193</v>
      </c>
    </row>
    <row r="3" spans="1:8">
      <c s="4" t="s" r="A3">
        <v>270</v>
      </c>
      <c s="7" t="n" r="D3">
        <v>0</v>
      </c>
      <c s="7" t="n" r="F3">
        <v>0</v>
      </c>
    </row>
    <row r="4" spans="1:8">
      <c s="3" t="s" r="A4">
        <v>271</v>
      </c>
    </row>
    <row r="5" spans="1:8">
      <c s="4" t="s" r="A5">
        <v>272</v>
      </c>
      <c s="7" t="n" r="F5">
        <v>-29400</v>
      </c>
    </row>
    <row r="6" spans="1:8">
      <c s="4" t="s" r="A6">
        <v>273</v>
      </c>
      <c s="4" t="s" r="F6">
        <v>274</v>
      </c>
    </row>
    <row r="7" spans="1:8">
      <c s="4" t="s" r="A7">
        <v>275</v>
      </c>
      <c s="8" t="n" r="B7">
        <v>1.75</v>
      </c>
      <c s="8" t="n" r="C7">
        <v>1.75</v>
      </c>
      <c s="8" t="n" r="D7">
        <v>1.75</v>
      </c>
      <c s="8" t="n" r="F7">
        <v>4.87</v>
      </c>
    </row>
    <row r="8" spans="1:8">
      <c s="4" t="s" r="A8">
        <v>276</v>
      </c>
      <c s="4" t="s" r="D8">
        <v>277</v>
      </c>
    </row>
    <row r="9" spans="1:8">
      <c s="4" t="s" r="A9">
        <v>278</v>
      </c>
      <c s="7" t="n" r="B9">
        <v>273182</v>
      </c>
      <c s="7" t="n" r="C9">
        <v>273182</v>
      </c>
      <c s="7" t="n" r="D9">
        <v>273182</v>
      </c>
    </row>
    <row r="10" spans="1:8">
      <c s="4" t="s" r="A10">
        <v>279</v>
      </c>
      <c s="5" t="n" r="B10">
        <v>388615</v>
      </c>
      <c s="5" t="n" r="C10">
        <v>388615</v>
      </c>
      <c s="5" t="n" r="D10">
        <v>388615</v>
      </c>
      <c s="7" t="n" r="F10">
        <v>417442</v>
      </c>
      <c s="7" t="n" r="G10">
        <v>615064</v>
      </c>
      <c s="7" t="n" r="H10">
        <v>734116</v>
      </c>
    </row>
    <row r="11" spans="1:8">
      <c s="4" t="s" r="A11">
        <v>280</v>
      </c>
      <c s="5" t="n" r="B11">
        <v>45563</v>
      </c>
      <c s="5" t="n" r="C11">
        <v>45563</v>
      </c>
      <c s="5" t="n" r="D11">
        <v>45563</v>
      </c>
      <c s="7" t="n" r="F11">
        <v>53627</v>
      </c>
    </row>
    <row r="12" spans="1:8">
      <c s="4" t="s" r="A12">
        <v>38</v>
      </c>
      <c s="7" t="n" r="B12">
        <v>20000</v>
      </c>
      <c s="5" t="n" r="C12">
        <v>20000</v>
      </c>
      <c s="5" t="n" r="D12">
        <v>20000</v>
      </c>
    </row>
    <row r="13" spans="1:8">
      <c s="4" t="s" r="A13">
        <v>281</v>
      </c>
      <c s="4" t="s" r="B13">
        <v>282</v>
      </c>
    </row>
    <row r="14" spans="1:8">
      <c s="4" t="s" r="A14">
        <v>283</v>
      </c>
      <c s="4" t="s" r="E14">
        <v>284</v>
      </c>
    </row>
    <row r="15" spans="1:8">
      <c s="4" t="s" r="A15">
        <v>285</v>
      </c>
      <c s="5" t="n" r="C15">
        <v>40200</v>
      </c>
    </row>
    <row r="16" spans="1:8">
      <c s="4" t="s" r="A16">
        <v>286</v>
      </c>
    </row>
    <row r="17" spans="1:8">
      <c s="3" t="s" r="A17">
        <v>271</v>
      </c>
    </row>
    <row r="18" spans="1:8">
      <c s="4" t="s" r="A18">
        <v>38</v>
      </c>
      <c s="5" t="n" r="D18">
        <v>-5787</v>
      </c>
    </row>
    <row r="19" spans="1:8">
      <c s="4" t="s" r="A19">
        <v>287</v>
      </c>
      <c s="5" t="n" r="D19">
        <v>-12782</v>
      </c>
    </row>
    <row r="20" spans="1:8">
      <c s="4" t="s" r="A20">
        <v>288</v>
      </c>
    </row>
    <row r="21" spans="1:8">
      <c s="3" t="s" r="A21">
        <v>271</v>
      </c>
    </row>
    <row r="22" spans="1:8">
      <c s="4" t="s" r="A22">
        <v>38</v>
      </c>
      <c s="5" t="n" r="D22">
        <v>-5864</v>
      </c>
    </row>
    <row r="23" spans="1:8">
      <c s="4" t="s" r="A23">
        <v>287</v>
      </c>
      <c s="5" t="n" r="D23">
        <v>-16791</v>
      </c>
    </row>
    <row r="24" spans="1:8">
      <c s="4" t="s" r="A24">
        <v>289</v>
      </c>
    </row>
    <row r="25" spans="1:8">
      <c s="3" t="s" r="A25">
        <v>271</v>
      </c>
    </row>
    <row r="26" spans="1:8">
      <c s="4" t="s" r="A26">
        <v>281</v>
      </c>
      <c s="4" t="s" r="F26">
        <v>290</v>
      </c>
    </row>
    <row r="27" spans="1:8">
      <c s="4" t="s" r="A27">
        <v>291</v>
      </c>
    </row>
    <row r="28" spans="1:8">
      <c s="3" t="s" r="A28">
        <v>271</v>
      </c>
    </row>
    <row r="29" spans="1:8">
      <c s="4" t="s" r="A29">
        <v>281</v>
      </c>
      <c s="4" t="s" r="F29">
        <v>292</v>
      </c>
    </row>
    <row r="30" spans="1:8">
      <c s="4" t="s" r="A30">
        <v>293</v>
      </c>
    </row>
    <row r="31" spans="1:8">
      <c s="3" t="s" r="A31">
        <v>271</v>
      </c>
    </row>
    <row r="32" spans="1:8">
      <c s="4" t="s" r="A32">
        <v>280</v>
      </c>
      <c s="7" t="n" r="B32">
        <v>25000</v>
      </c>
      <c s="5" t="n" r="C32">
        <v>25000</v>
      </c>
      <c s="5" t="n" r="D32">
        <v>25000</v>
      </c>
    </row>
    <row r="33" spans="1:8">
      <c s="4" t="s" r="A33">
        <v>38</v>
      </c>
      <c s="7" t="n" r="B33">
        <v>3000</v>
      </c>
      <c s="7" t="n" r="C33">
        <v>3000</v>
      </c>
      <c s="7" t="n" r="D33">
        <v>3000</v>
      </c>
    </row>
    <row r="34" spans="1:8">
      <c s="4" t="s" r="A34">
        <v>294</v>
      </c>
    </row>
    <row r="35" spans="1:8">
      <c s="3" t="s" r="A35">
        <v>271</v>
      </c>
    </row>
    <row r="36" spans="1:8">
      <c s="4" t="s" r="A36">
        <v>273</v>
      </c>
      <c s="4" t="s" r="B36">
        <v>295</v>
      </c>
      <c s="4" t="s" r="C36">
        <v>295</v>
      </c>
      <c s="4" t="s" r="D36">
        <v>295</v>
      </c>
    </row>
    <row r="37" spans="1:8">
      <c s="4" t="s" r="A37">
        <v>280</v>
      </c>
      <c s="7" t="n" r="B37">
        <v>13000</v>
      </c>
      <c s="7" t="n" r="C37">
        <v>13000</v>
      </c>
      <c s="7" t="n" r="D37">
        <v>13000</v>
      </c>
    </row>
    <row r="38" spans="1:8">
      <c s="4" t="s" r="A38">
        <v>38</v>
      </c>
      <c s="7" t="n" r="B38">
        <v>4000</v>
      </c>
      <c s="7" t="n" r="C38">
        <v>4000</v>
      </c>
      <c s="5" t="n" r="D38">
        <v>4000</v>
      </c>
    </row>
    <row r="39" spans="1:8">
      <c s="4" t="s" r="A39">
        <v>296</v>
      </c>
    </row>
    <row r="40" spans="1:8">
      <c s="3" t="s" r="A40">
        <v>271</v>
      </c>
    </row>
    <row r="41" spans="1:8">
      <c s="4" t="s" r="A41">
        <v>272</v>
      </c>
      <c s="5" t="n" r="D41">
        <v>-5764</v>
      </c>
    </row>
    <row r="42" spans="1:8">
      <c s="4" t="s" r="A42">
        <v>297</v>
      </c>
    </row>
    <row r="43" spans="1:8">
      <c s="3" t="s" r="A43">
        <v>271</v>
      </c>
    </row>
    <row r="44" spans="1:8">
      <c s="4" t="s" r="A44">
        <v>272</v>
      </c>
      <c s="7" t="n" r="D44">
        <v>-8195</v>
      </c>
    </row>
    <row r="45" spans="1:8">
      <c s="4" t="s" r="A45">
        <v>298</v>
      </c>
    </row>
    <row r="46" spans="1:8">
      <c s="3" t="s" r="A46">
        <v>271</v>
      </c>
    </row>
    <row r="47" spans="1:8">
      <c s="4" t="s" r="A47">
        <v>273</v>
      </c>
      <c s="4" t="s" r="B47">
        <v>299</v>
      </c>
      <c s="4" t="s" r="C47">
        <v>299</v>
      </c>
      <c s="4" t="s" r="D47">
        <v>299</v>
      </c>
    </row>
    <row r="48" spans="1:8">
      <c s="4" t="s" r="A48">
        <v>280</v>
      </c>
      <c s="7" t="n" r="B48">
        <v>4000</v>
      </c>
      <c s="7" t="n" r="C48">
        <v>4000</v>
      </c>
      <c s="7" t="n" r="D48">
        <v>4000</v>
      </c>
    </row>
    <row r="49" spans="1:8">
      <c s="4" t="s" r="A49">
        <v>38</v>
      </c>
      <c s="7" t="n" r="B49">
        <v>11000</v>
      </c>
      <c s="7" t="n" r="C49">
        <v>11000</v>
      </c>
      <c s="5" t="n" r="D49">
        <v>11000</v>
      </c>
    </row>
    <row r="50" spans="1:8">
      <c s="4" t="s" r="A50">
        <v>300</v>
      </c>
    </row>
    <row r="51" spans="1:8">
      <c s="3" t="s" r="A51">
        <v>271</v>
      </c>
    </row>
    <row r="52" spans="1:8">
      <c s="4" t="s" r="A52">
        <v>272</v>
      </c>
      <c s="5" t="n" r="D52">
        <v>-1231</v>
      </c>
    </row>
    <row r="53" spans="1:8">
      <c s="4" t="s" r="A53">
        <v>301</v>
      </c>
    </row>
    <row r="54" spans="1:8">
      <c s="3" t="s" r="A54">
        <v>271</v>
      </c>
    </row>
    <row r="55" spans="1:8">
      <c s="4" t="s" r="A55">
        <v>272</v>
      </c>
      <c s="7" t="n" r="D55">
        <v>-27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2</v>
      </c>
      <c s="2" t="s" r="B1">
        <v>79</v>
      </c>
      <c s="2" t="s" r="D1">
        <v>1</v>
      </c>
    </row>
    <row r="2" spans="1:5">
      <c s="2" t="s" r="B2">
        <v>2</v>
      </c>
      <c s="2" t="s" r="C2">
        <v>80</v>
      </c>
      <c s="2" t="s" r="D2">
        <v>2</v>
      </c>
      <c s="2" t="s" r="E2">
        <v>80</v>
      </c>
    </row>
    <row r="3" spans="1:5">
      <c s="3" t="s" r="A3">
        <v>160</v>
      </c>
    </row>
    <row r="4" spans="1:5">
      <c s="4" t="s" r="A4">
        <v>303</v>
      </c>
      <c s="5" t="n" r="B4">
        <v>644945</v>
      </c>
      <c s="5" t="n" r="C4">
        <v>2096112</v>
      </c>
      <c s="5" t="n" r="D4">
        <v>361805</v>
      </c>
      <c s="5" t="n" r="E4">
        <v>2131611</v>
      </c>
    </row>
    <row r="5" spans="1:5">
      <c s="4" t="s" r="A5">
        <v>304</v>
      </c>
      <c s="7" t="n" r="B5">
        <v>44160</v>
      </c>
      <c s="7" t="n" r="C5">
        <v>31595</v>
      </c>
      <c s="7" t="n" r="D5">
        <v>57273</v>
      </c>
      <c s="7" t="n" r="E5">
        <v>89472</v>
      </c>
    </row>
    <row r="6" spans="1:5">
      <c s="3" t="s" r="A6">
        <v>305</v>
      </c>
    </row>
    <row r="7" spans="1:5">
      <c s="4" t="s" r="A7">
        <v>306</v>
      </c>
      <c s="5" t="n" r="B7">
        <v>156103854</v>
      </c>
      <c s="5" t="n" r="C7">
        <v>155762166</v>
      </c>
      <c s="5" t="n" r="D7">
        <v>155996870</v>
      </c>
      <c s="5" t="n" r="E7">
        <v>155742190</v>
      </c>
    </row>
    <row r="8" spans="1:5">
      <c s="3" t="s" r="A8">
        <v>307</v>
      </c>
    </row>
    <row r="9" spans="1:5">
      <c s="4" t="s" r="A9">
        <v>308</v>
      </c>
      <c s="5" t="n" r="B9">
        <v>17</v>
      </c>
      <c s="5" t="n" r="C9">
        <v>363329</v>
      </c>
      <c s="5" t="n" r="D9">
        <v>112789</v>
      </c>
      <c s="5" t="n" r="E9">
        <v>228050</v>
      </c>
    </row>
    <row r="10" spans="1:5">
      <c s="4" t="s" r="A10">
        <v>309</v>
      </c>
      <c s="5" t="n" r="B10">
        <v>156103871</v>
      </c>
      <c s="5" t="n" r="C10">
        <v>156125495</v>
      </c>
      <c s="5" t="n" r="D10">
        <v>156109659</v>
      </c>
      <c s="5" t="n" r="E10">
        <v>155970240</v>
      </c>
    </row>
    <row r="11" spans="1:5">
      <c s="3" t="s" r="A11">
        <v>310</v>
      </c>
    </row>
    <row r="12" spans="1:5">
      <c s="4" t="s" r="A12">
        <v>311</v>
      </c>
      <c s="8" t="n" r="B12">
        <v>0.28</v>
      </c>
      <c s="8" t="n" r="C12">
        <v>0.2</v>
      </c>
      <c s="8" t="n" r="D12">
        <v>0.37</v>
      </c>
      <c s="8" t="n" r="E12">
        <v>0.57</v>
      </c>
    </row>
    <row r="13" spans="1:5">
      <c s="4" t="s" r="A13">
        <v>312</v>
      </c>
      <c s="8" t="n" r="B13">
        <v>0.28</v>
      </c>
      <c s="8" t="n" r="C13">
        <v>0.2</v>
      </c>
      <c s="8" t="n" r="D13">
        <v>0.37</v>
      </c>
      <c s="8" t="n" r="E13">
        <v>0.5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71</v>
      </c>
      <c s="2" t="s" r="B1">
        <v>2</v>
      </c>
      <c s="2" t="s" r="C1">
        <v>25</v>
      </c>
    </row>
    <row r="2" spans="1:3">
      <c s="3" t="s" r="A2">
        <v>72</v>
      </c>
    </row>
    <row r="3" spans="1:3">
      <c s="4" t="s" r="A3">
        <v>73</v>
      </c>
      <c s="7" t="n" r="B3">
        <v>1991</v>
      </c>
      <c s="7" t="n" r="C3">
        <v>1297</v>
      </c>
    </row>
    <row r="4" spans="1:3">
      <c s="4" t="s" r="A4">
        <v>74</v>
      </c>
      <c s="8" t="n" r="B4">
        <v>0.01</v>
      </c>
      <c s="8" t="n" r="C4">
        <v>0.01</v>
      </c>
    </row>
    <row r="5" spans="1:3">
      <c s="4" t="s" r="A5">
        <v>75</v>
      </c>
      <c s="5" t="n" r="B5">
        <v>175772173</v>
      </c>
      <c s="5" t="n" r="C5">
        <v>175772173</v>
      </c>
    </row>
    <row r="6" spans="1:3">
      <c s="4" t="s" r="A6">
        <v>76</v>
      </c>
      <c s="5" t="n" r="B6">
        <v>158210719</v>
      </c>
      <c s="5" t="n" r="C6">
        <v>158210719</v>
      </c>
    </row>
    <row r="7" spans="1:3">
      <c s="4" t="s" r="A7">
        <v>77</v>
      </c>
      <c s="5" t="n" r="B7">
        <v>2106865</v>
      </c>
      <c s="5" t="n" r="C7">
        <v>24485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t="s" r="A1">
        <v>313</v>
      </c>
      <c s="2" t="s" r="B1">
        <v>1</v>
      </c>
      <c s="2" t="s" r="C1">
        <v>314</v>
      </c>
    </row>
    <row r="2" spans="1:5">
      <c s="2" t="s" r="B2">
        <v>2</v>
      </c>
      <c s="2" t="s" r="C2">
        <v>25</v>
      </c>
      <c s="2" t="s" r="D2">
        <v>80</v>
      </c>
      <c s="2" t="s" r="E2">
        <v>269</v>
      </c>
    </row>
    <row r="3" spans="1:5">
      <c s="3" t="s" r="A3">
        <v>162</v>
      </c>
    </row>
    <row r="4" spans="1:5">
      <c s="4" t="s" r="A4">
        <v>315</v>
      </c>
      <c s="7" t="n" r="B4">
        <v>651</v>
      </c>
      <c s="7" t="n" r="C4">
        <v>1303</v>
      </c>
    </row>
    <row r="5" spans="1:5">
      <c s="4" t="s" r="A5">
        <v>316</v>
      </c>
      <c s="5" t="n" r="B5">
        <v>84039</v>
      </c>
      <c s="5" t="n" r="C5">
        <v>37836</v>
      </c>
      <c s="7" t="n" r="D5">
        <v>29837</v>
      </c>
      <c s="7" t="n" r="E5">
        <v>30574</v>
      </c>
    </row>
    <row r="6" spans="1:5">
      <c s="4" t="s" r="A6">
        <v>317</v>
      </c>
      <c s="5" t="n" r="B6">
        <v>17200</v>
      </c>
      <c s="5" t="n" r="C6">
        <v>103800</v>
      </c>
    </row>
    <row r="7" spans="1:5">
      <c s="4" t="s" r="A7">
        <v>318</v>
      </c>
    </row>
    <row r="8" spans="1:5">
      <c s="3" t="s" r="A8">
        <v>162</v>
      </c>
    </row>
    <row r="9" spans="1:5">
      <c s="4" t="s" r="A9">
        <v>319</v>
      </c>
      <c s="5" t="n" r="B9">
        <v>16266</v>
      </c>
      <c s="5" t="n" r="C9">
        <v>30672</v>
      </c>
    </row>
    <row r="10" spans="1:5">
      <c s="4" t="s" r="A10">
        <v>320</v>
      </c>
    </row>
    <row r="11" spans="1:5">
      <c s="3" t="s" r="A11">
        <v>162</v>
      </c>
    </row>
    <row r="12" spans="1:5">
      <c s="4" t="s" r="A12">
        <v>319</v>
      </c>
      <c s="5" t="n" r="B12">
        <v>67122</v>
      </c>
      <c s="5" t="n" r="C12">
        <v>5861</v>
      </c>
    </row>
    <row r="13" spans="1:5">
      <c s="4" t="s" r="A13">
        <v>317</v>
      </c>
      <c s="7" t="n" r="B13">
        <v>17200</v>
      </c>
      <c s="7" t="n" r="C13">
        <v>103800</v>
      </c>
    </row>
    <row r="14" spans="1:5">
      <c s="4" t="s" r="A14">
        <v>289</v>
      </c>
    </row>
    <row r="15" spans="1:5">
      <c s="3" t="s" r="A15">
        <v>162</v>
      </c>
    </row>
    <row r="16" spans="1:5">
      <c s="4" t="s" r="A16">
        <v>321</v>
      </c>
      <c s="4" t="s" r="B16">
        <v>322</v>
      </c>
    </row>
    <row r="17" spans="1:5">
      <c s="4" t="s" r="A17">
        <v>323</v>
      </c>
    </row>
    <row r="18" spans="1:5">
      <c s="3" t="s" r="A18">
        <v>162</v>
      </c>
    </row>
    <row r="19" spans="1:5">
      <c s="4" t="s" r="A19">
        <v>324</v>
      </c>
      <c s="4" t="s" r="B19">
        <v>325</v>
      </c>
      <c s="4" t="s" r="C19">
        <v>326</v>
      </c>
    </row>
    <row r="20" spans="1:5">
      <c s="4" t="s" r="A20">
        <v>291</v>
      </c>
    </row>
    <row r="21" spans="1:5">
      <c s="3" t="s" r="A21">
        <v>162</v>
      </c>
    </row>
    <row r="22" spans="1:5">
      <c s="4" t="s" r="A22">
        <v>321</v>
      </c>
      <c s="4" t="s" r="B22">
        <v>327</v>
      </c>
    </row>
    <row r="23" spans="1:5">
      <c s="4" t="s" r="A23">
        <v>328</v>
      </c>
    </row>
    <row r="24" spans="1:5">
      <c s="3" t="s" r="A24">
        <v>162</v>
      </c>
    </row>
    <row r="25" spans="1:5">
      <c s="4" t="s" r="A25">
        <v>324</v>
      </c>
      <c s="4" t="s" r="B25">
        <v>329</v>
      </c>
      <c s="4" t="s" r="C25">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 customWidth="1" max="5" min="5" width="21"/>
    <col customWidth="1" max="6" min="6" width="21"/>
    <col customWidth="1" max="7" min="7" width="14"/>
  </cols>
  <sheetData>
    <row r="1" spans="1:7">
      <c s="1" t="s" r="A1">
        <v>331</v>
      </c>
      <c s="2" t="s" r="B1">
        <v>332</v>
      </c>
      <c s="2" t="s" r="C1">
        <v>333</v>
      </c>
      <c s="2" t="s" r="D1">
        <v>334</v>
      </c>
      <c s="2" t="s" r="E1">
        <v>335</v>
      </c>
      <c s="2" t="s" r="F1">
        <v>336</v>
      </c>
      <c s="2" t="s" r="G1">
        <v>337</v>
      </c>
    </row>
    <row r="2" spans="1:7">
      <c s="4" t="s" r="A2">
        <v>243</v>
      </c>
    </row>
    <row r="3" spans="1:7">
      <c s="3" t="s" r="A3">
        <v>338</v>
      </c>
    </row>
    <row r="4" spans="1:7">
      <c s="4" t="s" r="A4">
        <v>339</v>
      </c>
      <c s="7" t="n" r="E4">
        <v>34605</v>
      </c>
      <c s="7" t="n" r="F4">
        <v>34605</v>
      </c>
    </row>
    <row r="5" spans="1:7">
      <c s="4" t="s" r="A5">
        <v>340</v>
      </c>
      <c s="7" t="n" r="C5">
        <v>600</v>
      </c>
    </row>
    <row r="6" spans="1:7">
      <c s="4" t="s" r="A6">
        <v>341</v>
      </c>
    </row>
    <row r="7" spans="1:7">
      <c s="3" t="s" r="A7">
        <v>338</v>
      </c>
    </row>
    <row r="8" spans="1:7">
      <c s="4" t="s" r="A8">
        <v>342</v>
      </c>
      <c s="4" t="s" r="G8">
        <v>238</v>
      </c>
    </row>
    <row r="9" spans="1:7">
      <c s="4" t="s" r="A9">
        <v>343</v>
      </c>
    </row>
    <row r="10" spans="1:7">
      <c s="3" t="s" r="A10">
        <v>338</v>
      </c>
    </row>
    <row r="11" spans="1:7">
      <c s="4" t="s" r="A11">
        <v>342</v>
      </c>
      <c s="4" t="s" r="D11">
        <v>238</v>
      </c>
    </row>
    <row r="12" spans="1:7">
      <c s="4" t="s" r="A12">
        <v>344</v>
      </c>
    </row>
    <row r="13" spans="1:7">
      <c s="3" t="s" r="A13">
        <v>338</v>
      </c>
    </row>
    <row r="14" spans="1:7">
      <c s="4" t="s" r="A14">
        <v>345</v>
      </c>
      <c s="10" t="n" r="B14">
        <v>444</v>
      </c>
      <c s="7" t="n" r="C14">
        <v>67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t="s" r="A1">
        <v>346</v>
      </c>
      <c s="2" t="s" r="B1">
        <v>1</v>
      </c>
    </row>
    <row r="2" spans="1:3">
      <c s="2" t="s" r="B2">
        <v>2</v>
      </c>
      <c s="2" t="s" r="C2">
        <v>25</v>
      </c>
    </row>
    <row r="3" spans="1:3">
      <c s="3" t="s" r="A3">
        <v>347</v>
      </c>
    </row>
    <row r="4" spans="1:3">
      <c s="4" t="s" r="A4">
        <v>348</v>
      </c>
      <c s="7" t="n" r="B4">
        <v>166706</v>
      </c>
      <c s="7" t="n" r="C4">
        <v>185239</v>
      </c>
    </row>
    <row r="5" spans="1:3">
      <c s="4" t="s" r="A5">
        <v>349</v>
      </c>
      <c s="5" t="n" r="B5">
        <v>90303</v>
      </c>
      <c s="5" t="n" r="C5">
        <v>112793</v>
      </c>
    </row>
    <row r="6" spans="1:3">
      <c s="4" t="s" r="A6">
        <v>350</v>
      </c>
      <c s="5" t="n" r="B6">
        <v>76403</v>
      </c>
      <c s="5" t="n" r="C6">
        <v>72446</v>
      </c>
    </row>
    <row r="7" spans="1:3">
      <c s="4" t="s" r="A7">
        <v>351</v>
      </c>
    </row>
    <row r="8" spans="1:3">
      <c s="3" t="s" r="A8">
        <v>347</v>
      </c>
    </row>
    <row r="9" spans="1:3">
      <c s="4" t="s" r="A9">
        <v>352</v>
      </c>
      <c s="5" t="n" r="B9">
        <v>86259</v>
      </c>
      <c s="5" t="n" r="C9">
        <v>100845</v>
      </c>
    </row>
    <row r="10" spans="1:3">
      <c s="4" t="s" r="A10">
        <v>353</v>
      </c>
      <c s="5" t="n" r="B10">
        <v>-83092</v>
      </c>
      <c s="5" t="n" r="C10">
        <v>-96746</v>
      </c>
    </row>
    <row r="11" spans="1:3">
      <c s="4" t="s" r="A11">
        <v>348</v>
      </c>
      <c s="5" t="n" r="B11">
        <v>3167</v>
      </c>
      <c s="5" t="n" r="C11">
        <v>4099</v>
      </c>
    </row>
    <row r="12" spans="1:3">
      <c s="4" t="s" r="A12">
        <v>354</v>
      </c>
      <c s="5" t="n" r="B12">
        <v>1193</v>
      </c>
      <c s="5" t="n" r="C12">
        <v>1252</v>
      </c>
    </row>
    <row r="13" spans="1:3">
      <c s="4" t="s" r="A13">
        <v>355</v>
      </c>
      <c s="5" t="n" r="B13">
        <v>4360</v>
      </c>
      <c s="5" t="n" r="C13">
        <v>5351</v>
      </c>
    </row>
    <row r="14" spans="1:3">
      <c s="4" t="s" r="A14">
        <v>356</v>
      </c>
      <c s="7" t="n" r="B14">
        <v>1584</v>
      </c>
    </row>
    <row r="15" spans="1:3">
      <c s="4" t="s" r="A15">
        <v>357</v>
      </c>
      <c s="4" t="s" r="B15">
        <v>358</v>
      </c>
    </row>
    <row r="16" spans="1:3">
      <c s="4" t="s" r="A16">
        <v>359</v>
      </c>
    </row>
    <row r="17" spans="1:3">
      <c s="3" t="s" r="A17">
        <v>347</v>
      </c>
    </row>
    <row r="18" spans="1:3">
      <c s="4" t="s" r="A18">
        <v>352</v>
      </c>
      <c s="7" t="n" r="B18">
        <v>454298</v>
      </c>
      <c s="5" t="n" r="C18">
        <v>517401</v>
      </c>
    </row>
    <row r="19" spans="1:3">
      <c s="4" t="s" r="A19">
        <v>353</v>
      </c>
      <c s="5" t="n" r="B19">
        <v>-291952</v>
      </c>
      <c s="5" t="n" r="C19">
        <v>-337513</v>
      </c>
    </row>
    <row r="20" spans="1:3">
      <c s="4" t="s" r="A20">
        <v>348</v>
      </c>
      <c s="7" t="n" r="B20">
        <v>162346</v>
      </c>
      <c s="7" t="n" r="C20">
        <v>1798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78"/>
    <col customWidth="1" max="2" min="2" width="31"/>
    <col customWidth="1" max="3" min="3" width="31"/>
    <col customWidth="1" max="4" min="4" width="27"/>
    <col customWidth="1" max="5" min="5" width="31"/>
    <col customWidth="1" max="6" min="6" width="50"/>
    <col customWidth="1" max="7" min="7" width="31"/>
    <col customWidth="1" max="8" min="8" width="27"/>
    <col customWidth="1" max="9" min="9" width="37"/>
    <col customWidth="1" max="10" min="10" width="20"/>
  </cols>
  <sheetData>
    <row r="1" spans="1:10">
      <c s="1" t="s" r="A1">
        <v>360</v>
      </c>
      <c s="2" t="s" r="B1">
        <v>361</v>
      </c>
      <c s="2" t="s" r="C1">
        <v>362</v>
      </c>
      <c s="2" t="s" r="D1">
        <v>363</v>
      </c>
      <c s="2" t="s" r="E1">
        <v>364</v>
      </c>
      <c s="2" t="s" r="F1">
        <v>365</v>
      </c>
      <c s="2" t="s" r="G1">
        <v>364</v>
      </c>
      <c s="2" t="s" r="H1">
        <v>366</v>
      </c>
      <c s="2" t="s" r="I1">
        <v>367</v>
      </c>
      <c s="2" t="s" r="J1">
        <v>368</v>
      </c>
    </row>
    <row r="2" spans="1:10">
      <c s="4" t="s" r="A2">
        <v>369</v>
      </c>
      <c s="5" t="n" r="D2">
        <v>158210719</v>
      </c>
      <c s="5" t="n" r="F2">
        <v>158210719</v>
      </c>
      <c s="5" t="n" r="H2">
        <v>158210719</v>
      </c>
    </row>
    <row r="3" spans="1:10">
      <c s="4" t="s" r="A3">
        <v>370</v>
      </c>
      <c s="5" t="n" r="D3">
        <v>-2106865</v>
      </c>
      <c s="5" t="n" r="F3">
        <v>-2106865</v>
      </c>
      <c s="5" t="n" r="H3">
        <v>-2448553</v>
      </c>
    </row>
    <row r="4" spans="1:10">
      <c s="4" t="s" r="A4">
        <v>371</v>
      </c>
      <c s="5" t="n" r="D4">
        <v>156103854</v>
      </c>
      <c s="5" t="n" r="F4">
        <v>156103854</v>
      </c>
      <c s="5" t="n" r="H4">
        <v>155762166</v>
      </c>
    </row>
    <row r="5" spans="1:10">
      <c s="4" t="s" r="A5">
        <v>372</v>
      </c>
      <c s="5" t="n" r="J5">
        <v>2500000</v>
      </c>
    </row>
    <row r="6" spans="1:10">
      <c s="4" t="s" r="A6">
        <v>373</v>
      </c>
      <c s="5" t="n" r="I6">
        <v>2500000</v>
      </c>
    </row>
    <row r="7" spans="1:10">
      <c s="4" t="s" r="A7">
        <v>374</v>
      </c>
      <c s="8" t="n" r="I7">
        <v>11.89</v>
      </c>
    </row>
    <row r="8" spans="1:10">
      <c s="4" t="s" r="A8">
        <v>375</v>
      </c>
      <c s="5" t="n" r="D8">
        <v>175772173</v>
      </c>
      <c s="5" t="n" r="F8">
        <v>175772173</v>
      </c>
      <c s="5" t="n" r="H8">
        <v>175772173</v>
      </c>
    </row>
    <row r="9" spans="1:10">
      <c s="4" t="s" r="A9">
        <v>376</v>
      </c>
      <c s="5" t="n" r="F9">
        <v>1</v>
      </c>
    </row>
    <row r="10" spans="1:10">
      <c s="3" t="s" r="A10">
        <v>377</v>
      </c>
    </row>
    <row r="11" spans="1:10">
      <c s="4" t="s" r="A11">
        <v>378</v>
      </c>
      <c s="11" t="n" r="C11">
        <v>0.175</v>
      </c>
      <c s="8" t="n" r="E11">
        <v>0.18</v>
      </c>
      <c s="8" t="n" r="F11">
        <v>0.17</v>
      </c>
      <c s="8" t="n" r="G11">
        <v>0.53</v>
      </c>
    </row>
    <row r="12" spans="1:10">
      <c s="4" t="s" r="A12">
        <v>379</v>
      </c>
      <c s="11" t="n" r="B12">
        <v>0.175</v>
      </c>
    </row>
    <row r="13" spans="1:10">
      <c s="4" t="s" r="A13">
        <v>380</v>
      </c>
      <c s="7" t="n" r="C13">
        <v>27271</v>
      </c>
    </row>
    <row r="14" spans="1:10">
      <c s="4" t="s" r="A14">
        <v>381</v>
      </c>
      <c s="7" t="n" r="B14">
        <v>27271</v>
      </c>
      <c s="7" t="n" r="F14">
        <v>20350</v>
      </c>
      <c s="7" t="n" r="G14">
        <v>61003</v>
      </c>
    </row>
    <row r="15" spans="1:10">
      <c s="3" t="s" r="A15">
        <v>382</v>
      </c>
    </row>
    <row r="16" spans="1:10">
      <c s="4" t="s" r="A16">
        <v>383</v>
      </c>
      <c s="5" t="n" r="F16">
        <v>417442</v>
      </c>
      <c s="5" t="n" r="G16">
        <v>734116</v>
      </c>
      <c s="7" t="n" r="H16">
        <v>734116</v>
      </c>
    </row>
    <row r="17" spans="1:10">
      <c s="4" t="s" r="A17">
        <v>116</v>
      </c>
      <c s="7" t="n" r="D17">
        <v>44487</v>
      </c>
      <c s="7" t="n" r="E17">
        <v>32985</v>
      </c>
      <c s="5" t="n" r="F17">
        <v>58105</v>
      </c>
      <c s="5" t="n" r="G17">
        <v>92674</v>
      </c>
    </row>
    <row r="18" spans="1:10">
      <c s="4" t="s" r="A18">
        <v>384</v>
      </c>
      <c s="5" t="n" r="D18">
        <v>-65054</v>
      </c>
      <c s="5" t="n" r="E18">
        <v>-105750</v>
      </c>
      <c s="5" t="n" r="F18">
        <v>-58770</v>
      </c>
      <c s="5" t="n" r="G18">
        <v>-128735</v>
      </c>
    </row>
    <row r="19" spans="1:10">
      <c s="4" t="s" r="A19">
        <v>385</v>
      </c>
      <c s="5" t="n" r="D19">
        <v>-20567</v>
      </c>
      <c s="5" t="n" r="E19">
        <v>-72765</v>
      </c>
      <c s="5" t="n" r="F19">
        <v>-665</v>
      </c>
      <c s="5" t="n" r="G19">
        <v>-36061</v>
      </c>
    </row>
    <row r="20" spans="1:10">
      <c s="4" t="s" r="A20">
        <v>386</v>
      </c>
      <c s="5" t="n" r="G20">
        <v>1934</v>
      </c>
      <c s="7" t="n" r="I20">
        <v>29727</v>
      </c>
    </row>
    <row r="21" spans="1:10">
      <c s="4" t="s" r="A21">
        <v>387</v>
      </c>
      <c s="5" t="n" r="F21">
        <v>999</v>
      </c>
      <c s="5" t="n" r="G21">
        <v>612</v>
      </c>
    </row>
    <row r="22" spans="1:10">
      <c s="4" t="s" r="A22">
        <v>388</v>
      </c>
      <c s="5" t="n" r="F22">
        <v>32</v>
      </c>
      <c s="5" t="n" r="G22">
        <v>820</v>
      </c>
    </row>
    <row r="23" spans="1:10">
      <c s="4" t="s" r="A23">
        <v>380</v>
      </c>
      <c s="5" t="n" r="F23">
        <v>-29193</v>
      </c>
      <c s="5" t="n" r="G23">
        <v>-86357</v>
      </c>
    </row>
    <row r="24" spans="1:10">
      <c s="4" t="s" r="A24">
        <v>389</v>
      </c>
      <c s="5" t="n" r="D24">
        <v>388615</v>
      </c>
      <c s="5" t="n" r="E24">
        <v>615064</v>
      </c>
      <c s="7" t="n" r="F24">
        <v>388615</v>
      </c>
      <c s="5" t="n" r="G24">
        <v>615064</v>
      </c>
      <c s="7" t="n" r="H24">
        <v>417442</v>
      </c>
      <c s="5" t="n" r="I24">
        <v>734116</v>
      </c>
    </row>
    <row r="25" spans="1:10">
      <c s="4" t="s" r="A25">
        <v>390</v>
      </c>
    </row>
    <row r="26" spans="1:10">
      <c s="4" t="s" r="A26">
        <v>391</v>
      </c>
      <c s="5" t="n" r="H26">
        <v>51447</v>
      </c>
    </row>
    <row r="27" spans="1:10">
      <c s="4" t="s" r="A27">
        <v>392</v>
      </c>
    </row>
    <row r="28" spans="1:10">
      <c s="4" t="s" r="A28">
        <v>391</v>
      </c>
      <c s="5" t="n" r="F28">
        <v>341688</v>
      </c>
    </row>
    <row r="29" spans="1:10">
      <c s="4" t="s" r="A29">
        <v>393</v>
      </c>
    </row>
    <row r="30" spans="1:10">
      <c s="3" t="s" r="A30">
        <v>377</v>
      </c>
    </row>
    <row r="31" spans="1:10">
      <c s="4" t="s" r="A31">
        <v>339</v>
      </c>
      <c s="5" t="n" r="D31">
        <v>6921</v>
      </c>
      <c s="7" t="n" r="F31">
        <v>6921</v>
      </c>
    </row>
    <row r="32" spans="1:10">
      <c s="4" t="s" r="A32">
        <v>394</v>
      </c>
    </row>
    <row r="33" spans="1:10">
      <c s="3" t="s" r="A33">
        <v>382</v>
      </c>
    </row>
    <row r="34" spans="1:10">
      <c s="4" t="s" r="A34">
        <v>383</v>
      </c>
      <c s="5" t="n" r="F34">
        <v>410424</v>
      </c>
      <c s="5" t="n" r="G34">
        <v>728213</v>
      </c>
      <c s="7" t="n" r="H34">
        <v>728213</v>
      </c>
    </row>
    <row r="35" spans="1:10">
      <c s="4" t="s" r="A35">
        <v>116</v>
      </c>
      <c s="5" t="n" r="F35">
        <v>57273</v>
      </c>
      <c s="5" t="n" r="G35">
        <v>89472</v>
      </c>
    </row>
    <row r="36" spans="1:10">
      <c s="4" t="s" r="A36">
        <v>384</v>
      </c>
      <c s="5" t="n" r="F36">
        <v>-56680</v>
      </c>
      <c s="5" t="n" r="G36">
        <v>-127833</v>
      </c>
    </row>
    <row r="37" spans="1:10">
      <c s="4" t="s" r="A37">
        <v>385</v>
      </c>
      <c s="5" t="n" r="F37">
        <v>593</v>
      </c>
      <c s="5" t="n" r="G37">
        <v>-38361</v>
      </c>
    </row>
    <row r="38" spans="1:10">
      <c s="4" t="s" r="A38">
        <v>386</v>
      </c>
      <c s="5" t="n" r="G38">
        <v>1934</v>
      </c>
    </row>
    <row r="39" spans="1:10">
      <c s="4" t="s" r="A39">
        <v>387</v>
      </c>
      <c s="5" t="n" r="F39">
        <v>999</v>
      </c>
      <c s="5" t="n" r="G39">
        <v>612</v>
      </c>
    </row>
    <row r="40" spans="1:10">
      <c s="4" t="s" r="A40">
        <v>380</v>
      </c>
      <c s="5" t="n" r="F40">
        <v>-27271</v>
      </c>
      <c s="5" t="n" r="G40">
        <v>-81766</v>
      </c>
    </row>
    <row r="41" spans="1:10">
      <c s="4" t="s" r="A41">
        <v>389</v>
      </c>
      <c s="5" t="n" r="D41">
        <v>384745</v>
      </c>
      <c s="5" t="n" r="E41">
        <v>610632</v>
      </c>
      <c s="5" t="n" r="F41">
        <v>384745</v>
      </c>
      <c s="5" t="n" r="G41">
        <v>610632</v>
      </c>
      <c s="5" t="n" r="H41">
        <v>410424</v>
      </c>
      <c s="5" t="n" r="I41">
        <v>728213</v>
      </c>
    </row>
    <row r="42" spans="1:10">
      <c s="4" t="s" r="A42">
        <v>68</v>
      </c>
    </row>
    <row r="43" spans="1:10">
      <c s="3" t="s" r="A43">
        <v>382</v>
      </c>
    </row>
    <row r="44" spans="1:10">
      <c s="4" t="s" r="A44">
        <v>383</v>
      </c>
      <c s="5" t="n" r="F44">
        <v>7018</v>
      </c>
      <c s="5" t="n" r="G44">
        <v>5903</v>
      </c>
      <c s="5" t="n" r="H44">
        <v>5903</v>
      </c>
    </row>
    <row r="45" spans="1:10">
      <c s="4" t="s" r="A45">
        <v>116</v>
      </c>
      <c s="5" t="n" r="F45">
        <v>832</v>
      </c>
      <c s="5" t="n" r="G45">
        <v>3202</v>
      </c>
    </row>
    <row r="46" spans="1:10">
      <c s="4" t="s" r="A46">
        <v>384</v>
      </c>
      <c s="5" t="n" r="F46">
        <v>-2090</v>
      </c>
      <c s="5" t="n" r="G46">
        <v>-902</v>
      </c>
    </row>
    <row r="47" spans="1:10">
      <c s="4" t="s" r="A47">
        <v>385</v>
      </c>
      <c s="5" t="n" r="F47">
        <v>-1258</v>
      </c>
      <c s="5" t="n" r="G47">
        <v>2300</v>
      </c>
    </row>
    <row r="48" spans="1:10">
      <c s="4" t="s" r="A48">
        <v>388</v>
      </c>
      <c s="5" t="n" r="F48">
        <v>32</v>
      </c>
      <c s="5" t="n" r="G48">
        <v>820</v>
      </c>
    </row>
    <row r="49" spans="1:10">
      <c s="4" t="s" r="A49">
        <v>380</v>
      </c>
      <c s="5" t="n" r="F49">
        <v>-1922</v>
      </c>
      <c s="5" t="n" r="G49">
        <v>-4591</v>
      </c>
    </row>
    <row r="50" spans="1:10">
      <c s="4" t="s" r="A50">
        <v>389</v>
      </c>
      <c s="7" t="n" r="D50">
        <v>3870</v>
      </c>
      <c s="7" t="n" r="E50">
        <v>4432</v>
      </c>
      <c s="7" t="n" r="F50">
        <v>3870</v>
      </c>
      <c s="7" t="n" r="G50">
        <v>4432</v>
      </c>
      <c s="7" t="n" r="H50">
        <v>7018</v>
      </c>
      <c s="7" t="n" r="I50">
        <v>59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s="1" t="s" r="A1">
        <v>395</v>
      </c>
      <c s="2" t="s" r="B1">
        <v>396</v>
      </c>
      <c s="2" t="s" r="C1">
        <v>79</v>
      </c>
      <c s="2" t="s" r="E1">
        <v>1</v>
      </c>
    </row>
    <row r="2" spans="1:8">
      <c s="2" t="s" r="B2">
        <v>397</v>
      </c>
      <c s="2" t="s" r="C2">
        <v>2</v>
      </c>
      <c s="2" t="s" r="D2">
        <v>80</v>
      </c>
      <c s="2" t="s" r="E2">
        <v>2</v>
      </c>
      <c s="2" t="s" r="F2">
        <v>80</v>
      </c>
      <c s="2" t="s" r="G2">
        <v>25</v>
      </c>
      <c s="2" t="s" r="H2">
        <v>269</v>
      </c>
    </row>
    <row r="3" spans="1:8">
      <c s="3" t="s" r="A3">
        <v>398</v>
      </c>
    </row>
    <row r="4" spans="1:8">
      <c s="4" t="s" r="A4">
        <v>399</v>
      </c>
      <c s="7" t="n" r="C4">
        <v>53</v>
      </c>
      <c s="7" t="n" r="D4">
        <v>641</v>
      </c>
      <c s="7" t="n" r="E4">
        <v>999</v>
      </c>
      <c s="7" t="n" r="F4">
        <v>386</v>
      </c>
    </row>
    <row r="5" spans="1:8">
      <c s="4" t="s" r="A5">
        <v>400</v>
      </c>
    </row>
    <row r="6" spans="1:8">
      <c s="3" t="s" r="A6">
        <v>398</v>
      </c>
    </row>
    <row r="7" spans="1:8">
      <c s="4" t="s" r="A7">
        <v>401</v>
      </c>
      <c s="4" t="s" r="B7">
        <v>238</v>
      </c>
    </row>
    <row r="8" spans="1:8">
      <c s="4" t="s" r="A8">
        <v>402</v>
      </c>
      <c s="4" t="s" r="B8">
        <v>238</v>
      </c>
    </row>
    <row r="9" spans="1:8">
      <c s="4" t="s" r="A9">
        <v>403</v>
      </c>
      <c s="4" t="s" r="B9">
        <v>238</v>
      </c>
    </row>
    <row r="10" spans="1:8">
      <c s="4" t="s" r="A10">
        <v>404</v>
      </c>
      <c s="7" t="n" r="B10">
        <v>10000</v>
      </c>
      <c s="5" t="n" r="C10">
        <v>10000</v>
      </c>
      <c s="5" t="n" r="E10">
        <v>10000</v>
      </c>
    </row>
    <row r="11" spans="1:8">
      <c s="4" t="s" r="A11">
        <v>405</v>
      </c>
      <c s="5" t="n" r="C11">
        <v>6000</v>
      </c>
      <c s="5" t="n" r="E11">
        <v>6000</v>
      </c>
    </row>
    <row r="12" spans="1:8">
      <c s="4" t="s" r="A12">
        <v>406</v>
      </c>
      <c s="5" t="n" r="C12">
        <v>4000</v>
      </c>
      <c s="5" t="n" r="E12">
        <v>4000</v>
      </c>
    </row>
    <row r="13" spans="1:8">
      <c s="4" t="s" r="A13">
        <v>407</v>
      </c>
    </row>
    <row r="14" spans="1:8">
      <c s="3" t="s" r="A14">
        <v>398</v>
      </c>
    </row>
    <row r="15" spans="1:8">
      <c s="4" t="s" r="A15">
        <v>399</v>
      </c>
      <c s="7" t="n" r="C15">
        <v>100</v>
      </c>
      <c s="7" t="n" r="E15">
        <v>1000</v>
      </c>
    </row>
    <row r="16" spans="1:8">
      <c s="4" t="s" r="A16">
        <v>408</v>
      </c>
      <c s="5" t="n" r="H16">
        <v>637800</v>
      </c>
    </row>
    <row r="17" spans="1:8">
      <c s="4" t="s" r="A17">
        <v>409</v>
      </c>
      <c s="8" t="n" r="H17">
        <v>10.53</v>
      </c>
    </row>
    <row r="18" spans="1:8">
      <c s="4" t="s" r="A18">
        <v>410</v>
      </c>
    </row>
    <row r="19" spans="1:8">
      <c s="3" t="s" r="A19">
        <v>398</v>
      </c>
    </row>
    <row r="20" spans="1:8">
      <c s="4" t="s" r="A20">
        <v>408</v>
      </c>
      <c s="5" t="n" r="G20">
        <v>783584</v>
      </c>
    </row>
    <row r="21" spans="1:8">
      <c s="4" t="s" r="A21">
        <v>409</v>
      </c>
      <c s="8" t="n" r="G21">
        <v>8.359999999999999</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s="1" t="s" r="A1">
        <v>411</v>
      </c>
      <c s="2" t="s" r="B1">
        <v>396</v>
      </c>
      <c s="2" t="s" r="C1">
        <v>79</v>
      </c>
      <c s="2" t="s" r="E1">
        <v>1</v>
      </c>
      <c s="2" t="s" r="G1">
        <v>314</v>
      </c>
    </row>
    <row r="2" spans="1:9">
      <c s="2" t="s" r="B2">
        <v>2</v>
      </c>
      <c s="2" t="s" r="C2">
        <v>2</v>
      </c>
      <c s="2" t="s" r="D2">
        <v>80</v>
      </c>
      <c s="2" t="s" r="E2">
        <v>2</v>
      </c>
      <c s="2" t="s" r="F2">
        <v>80</v>
      </c>
      <c s="2" t="s" r="G2">
        <v>25</v>
      </c>
      <c s="2" t="s" r="H2">
        <v>412</v>
      </c>
      <c s="2" t="s" r="I2">
        <v>235</v>
      </c>
    </row>
    <row r="3" spans="1:9">
      <c s="3" t="s" r="A3">
        <v>413</v>
      </c>
    </row>
    <row r="4" spans="1:9">
      <c s="4" t="s" r="A4">
        <v>285</v>
      </c>
      <c s="12" t="n" r="B4">
        <v>40.2</v>
      </c>
    </row>
    <row r="5" spans="1:9">
      <c s="4" t="s" r="A5">
        <v>414</v>
      </c>
      <c s="4" t="s" r="E5">
        <v>415</v>
      </c>
    </row>
    <row r="6" spans="1:9">
      <c s="4" t="s" r="A6">
        <v>416</v>
      </c>
      <c s="4" t="s" r="E6">
        <v>417</v>
      </c>
    </row>
    <row r="7" spans="1:9">
      <c s="4" t="s" r="A7">
        <v>418</v>
      </c>
      <c s="4" t="s" r="E7">
        <v>238</v>
      </c>
    </row>
    <row r="8" spans="1:9">
      <c s="4" t="s" r="A8">
        <v>419</v>
      </c>
      <c s="4" t="s" r="E8">
        <v>238</v>
      </c>
    </row>
    <row r="9" spans="1:9">
      <c s="4" t="s" r="A9">
        <v>420</v>
      </c>
      <c s="4" t="s" r="E9">
        <v>327</v>
      </c>
    </row>
    <row r="10" spans="1:9">
      <c s="4" t="s" r="A10">
        <v>421</v>
      </c>
      <c s="4" t="s" r="E10">
        <v>422</v>
      </c>
    </row>
    <row r="11" spans="1:9">
      <c s="4" t="s" r="A11">
        <v>423</v>
      </c>
      <c s="4" t="s" r="E11">
        <v>248</v>
      </c>
      <c s="4" t="s" r="G11">
        <v>248</v>
      </c>
    </row>
    <row r="12" spans="1:9">
      <c s="4" t="s" r="A12">
        <v>285</v>
      </c>
      <c s="12" t="n" r="B12">
        <v>40.2</v>
      </c>
    </row>
    <row r="13" spans="1:9">
      <c s="4" t="s" r="A13">
        <v>424</v>
      </c>
      <c s="4" t="s" r="C13">
        <v>425</v>
      </c>
      <c s="4" t="s" r="D13">
        <v>426</v>
      </c>
      <c s="4" t="s" r="F13">
        <v>426</v>
      </c>
    </row>
    <row r="14" spans="1:9">
      <c s="4" t="s" r="A14">
        <v>427</v>
      </c>
      <c s="4" t="s" r="E14">
        <v>428</v>
      </c>
    </row>
    <row r="15" spans="1:9">
      <c s="4" t="s" r="A15">
        <v>429</v>
      </c>
    </row>
    <row r="16" spans="1:9">
      <c s="3" t="s" r="A16">
        <v>413</v>
      </c>
    </row>
    <row r="17" spans="1:9">
      <c s="4" t="s" r="A17">
        <v>424</v>
      </c>
      <c s="4" t="s" r="C17">
        <v>430</v>
      </c>
      <c s="4" t="s" r="E17">
        <v>431</v>
      </c>
    </row>
    <row r="18" spans="1:9">
      <c s="4" t="s" r="A18">
        <v>432</v>
      </c>
    </row>
    <row r="19" spans="1:9">
      <c s="3" t="s" r="A19">
        <v>413</v>
      </c>
    </row>
    <row r="20" spans="1:9">
      <c s="4" t="s" r="A20">
        <v>433</v>
      </c>
      <c s="4" t="s" r="B20">
        <v>265</v>
      </c>
      <c s="4" t="s" r="C20">
        <v>265</v>
      </c>
      <c s="4" t="s" r="E20">
        <v>265</v>
      </c>
      <c s="4" t="s" r="H20">
        <v>265</v>
      </c>
      <c s="4" t="s" r="I20">
        <v>265</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14"/>
    <col customWidth="1" max="5" min="5" width="25"/>
    <col customWidth="1" max="6" min="6" width="14"/>
    <col customWidth="1" max="7" min="7" width="14"/>
    <col customWidth="1" max="8" min="8" width="21"/>
    <col customWidth="1" max="9" min="9" width="21"/>
  </cols>
  <sheetData>
    <row r="1" spans="1:9">
      <c s="1" t="s" r="A1">
        <v>434</v>
      </c>
      <c s="2" t="s" r="B1">
        <v>231</v>
      </c>
      <c s="2" t="s" r="C1">
        <v>232</v>
      </c>
      <c s="2" t="s" r="D1">
        <v>80</v>
      </c>
      <c s="2" t="s" r="E1">
        <v>232</v>
      </c>
      <c s="2" t="s" r="F1">
        <v>80</v>
      </c>
      <c s="2" t="s" r="G1">
        <v>235</v>
      </c>
      <c s="2" t="s" r="H1">
        <v>435</v>
      </c>
      <c s="2" t="s" r="I1">
        <v>336</v>
      </c>
    </row>
    <row r="2" spans="1:9">
      <c s="3" t="s" r="A2">
        <v>436</v>
      </c>
    </row>
    <row r="3" spans="1:9">
      <c s="4" t="s" r="A3">
        <v>437</v>
      </c>
      <c s="4" t="s" r="E3">
        <v>238</v>
      </c>
    </row>
    <row r="4" spans="1:9">
      <c s="4" t="s" r="A4">
        <v>438</v>
      </c>
      <c s="4" t="s" r="E4">
        <v>248</v>
      </c>
    </row>
    <row r="5" spans="1:9">
      <c s="4" t="s" r="A5">
        <v>439</v>
      </c>
      <c s="5" t="n" r="C5">
        <v>0</v>
      </c>
      <c s="5" t="n" r="E5">
        <v>0</v>
      </c>
    </row>
    <row r="6" spans="1:9">
      <c s="4" t="s" r="A6">
        <v>440</v>
      </c>
      <c s="4" t="s" r="E6">
        <v>441</v>
      </c>
    </row>
    <row r="7" spans="1:9">
      <c s="3" t="s" r="A7">
        <v>442</v>
      </c>
    </row>
    <row r="8" spans="1:9">
      <c s="4" t="s" r="A8">
        <v>443</v>
      </c>
      <c s="4" t="s" r="C8">
        <v>444</v>
      </c>
      <c s="4" t="s" r="E8">
        <v>274</v>
      </c>
    </row>
    <row r="9" spans="1:9">
      <c s="4" t="s" r="A9">
        <v>445</v>
      </c>
      <c s="4" t="s" r="D9">
        <v>430</v>
      </c>
      <c s="4" t="s" r="F9">
        <v>425</v>
      </c>
    </row>
    <row r="10" spans="1:9">
      <c s="4" t="s" r="A10">
        <v>446</v>
      </c>
      <c s="13" t="n" r="C10">
        <v>66.2</v>
      </c>
      <c s="13" t="n" r="E10">
        <v>66.2</v>
      </c>
    </row>
    <row r="11" spans="1:9">
      <c s="4" t="s" r="A11">
        <v>400</v>
      </c>
    </row>
    <row r="12" spans="1:9">
      <c s="3" t="s" r="A12">
        <v>442</v>
      </c>
    </row>
    <row r="13" spans="1:9">
      <c s="4" t="s" r="A13">
        <v>404</v>
      </c>
      <c s="7" t="n" r="C13">
        <v>10000</v>
      </c>
      <c s="7" t="n" r="E13">
        <v>10000</v>
      </c>
      <c s="7" t="n" r="H13">
        <v>10000</v>
      </c>
    </row>
    <row r="14" spans="1:9">
      <c s="4" t="s" r="A14">
        <v>447</v>
      </c>
    </row>
    <row r="15" spans="1:9">
      <c s="3" t="s" r="A15">
        <v>442</v>
      </c>
    </row>
    <row r="16" spans="1:9">
      <c s="4" t="s" r="A16">
        <v>448</v>
      </c>
      <c s="5" t="n" r="C16">
        <v>9500</v>
      </c>
      <c s="5" t="n" r="E16">
        <v>9500</v>
      </c>
    </row>
    <row r="17" spans="1:9">
      <c s="4" t="s" r="A17">
        <v>449</v>
      </c>
      <c s="5" t="n" r="C17">
        <v>6200</v>
      </c>
      <c s="5" t="n" r="E17">
        <v>6200</v>
      </c>
    </row>
    <row r="18" spans="1:9">
      <c s="4" t="s" r="A18">
        <v>450</v>
      </c>
      <c s="5" t="n" r="C18">
        <v>7000</v>
      </c>
      <c s="5" t="n" r="E18">
        <v>7000</v>
      </c>
    </row>
    <row r="19" spans="1:9">
      <c s="4" t="s" r="A19">
        <v>451</v>
      </c>
    </row>
    <row r="20" spans="1:9">
      <c s="3" t="s" r="A20">
        <v>442</v>
      </c>
    </row>
    <row r="21" spans="1:9">
      <c s="4" t="s" r="A21">
        <v>448</v>
      </c>
      <c s="5" t="n" r="C21">
        <v>31700</v>
      </c>
      <c s="5" t="n" r="E21">
        <v>31700</v>
      </c>
    </row>
    <row r="22" spans="1:9">
      <c s="4" t="s" r="A22">
        <v>452</v>
      </c>
    </row>
    <row r="23" spans="1:9">
      <c s="3" t="s" r="A23">
        <v>442</v>
      </c>
    </row>
    <row r="24" spans="1:9">
      <c s="4" t="s" r="A24">
        <v>448</v>
      </c>
      <c s="7" t="n" r="C24">
        <v>3300</v>
      </c>
      <c s="7" t="n" r="E24">
        <v>3300</v>
      </c>
    </row>
    <row r="25" spans="1:9">
      <c s="4" t="s" r="A25">
        <v>453</v>
      </c>
    </row>
    <row r="26" spans="1:9">
      <c s="3" t="s" r="A26">
        <v>442</v>
      </c>
    </row>
    <row r="27" spans="1:9">
      <c s="4" t="s" r="A27">
        <v>454</v>
      </c>
      <c s="4" t="s" r="E27">
        <v>455</v>
      </c>
    </row>
    <row r="28" spans="1:9">
      <c s="4" t="s" r="A28">
        <v>456</v>
      </c>
    </row>
    <row r="29" spans="1:9">
      <c s="3" t="s" r="A29">
        <v>436</v>
      </c>
    </row>
    <row r="30" spans="1:9">
      <c s="4" t="s" r="A30">
        <v>457</v>
      </c>
      <c s="4" t="s" r="C30">
        <v>441</v>
      </c>
      <c s="4" t="s" r="E30">
        <v>441</v>
      </c>
    </row>
    <row r="31" spans="1:9">
      <c s="4" t="s" r="A31">
        <v>458</v>
      </c>
    </row>
    <row r="32" spans="1:9">
      <c s="3" t="s" r="A32">
        <v>436</v>
      </c>
    </row>
    <row r="33" spans="1:9">
      <c s="4" t="s" r="A33">
        <v>459</v>
      </c>
      <c s="4" t="s" r="E33">
        <v>460</v>
      </c>
    </row>
    <row r="34" spans="1:9">
      <c s="4" t="s" r="A34">
        <v>461</v>
      </c>
    </row>
    <row r="35" spans="1:9">
      <c s="3" t="s" r="A35">
        <v>436</v>
      </c>
    </row>
    <row r="36" spans="1:9">
      <c s="4" t="s" r="A36">
        <v>462</v>
      </c>
      <c s="4" t="s" r="C36">
        <v>463</v>
      </c>
      <c s="4" t="s" r="E36">
        <v>463</v>
      </c>
    </row>
    <row r="37" spans="1:9">
      <c s="4" t="s" r="A37">
        <v>243</v>
      </c>
    </row>
    <row r="38" spans="1:9">
      <c s="3" t="s" r="A38">
        <v>436</v>
      </c>
    </row>
    <row r="39" spans="1:9">
      <c s="4" t="s" r="A39">
        <v>244</v>
      </c>
      <c s="4" t="s" r="C39">
        <v>245</v>
      </c>
      <c s="4" t="s" r="E39">
        <v>245</v>
      </c>
    </row>
    <row r="40" spans="1:9">
      <c s="4" t="s" r="A40">
        <v>462</v>
      </c>
      <c s="4" t="s" r="C40">
        <v>245</v>
      </c>
      <c s="4" t="s" r="E40">
        <v>245</v>
      </c>
    </row>
    <row r="41" spans="1:9">
      <c s="4" t="s" r="A41">
        <v>464</v>
      </c>
    </row>
    <row r="42" spans="1:9">
      <c s="3" t="s" r="A42">
        <v>436</v>
      </c>
    </row>
    <row r="43" spans="1:9">
      <c s="4" t="s" r="A43">
        <v>462</v>
      </c>
      <c s="4" t="s" r="C43">
        <v>465</v>
      </c>
      <c s="4" t="s" r="E43">
        <v>465</v>
      </c>
    </row>
    <row r="44" spans="1:9">
      <c s="4" t="s" r="A44">
        <v>260</v>
      </c>
    </row>
    <row r="45" spans="1:9">
      <c s="3" t="s" r="A45">
        <v>436</v>
      </c>
    </row>
    <row r="46" spans="1:9">
      <c s="4" t="s" r="A46">
        <v>261</v>
      </c>
      <c s="4" t="s" r="B46">
        <v>262</v>
      </c>
    </row>
    <row r="47" spans="1:9">
      <c s="4" t="s" r="A47">
        <v>466</v>
      </c>
    </row>
    <row r="48" spans="1:9">
      <c s="3" t="s" r="A48">
        <v>436</v>
      </c>
    </row>
    <row r="49" spans="1:9">
      <c s="4" t="s" r="A49">
        <v>264</v>
      </c>
      <c s="4" t="s" r="B49">
        <v>265</v>
      </c>
      <c s="4" t="s" r="C49">
        <v>265</v>
      </c>
      <c s="4" t="s" r="E49">
        <v>265</v>
      </c>
      <c s="4" t="s" r="G49">
        <v>265</v>
      </c>
    </row>
    <row r="50" spans="1:9">
      <c s="4" t="s" r="A50">
        <v>467</v>
      </c>
      <c s="7" t="n" r="B50">
        <v>200500</v>
      </c>
    </row>
    <row r="51" spans="1:9">
      <c s="4" t="s" r="A51">
        <v>468</v>
      </c>
    </row>
    <row r="52" spans="1:9">
      <c s="3" t="s" r="A52">
        <v>442</v>
      </c>
    </row>
    <row r="53" spans="1:9">
      <c s="4" t="s" r="A53">
        <v>469</v>
      </c>
      <c s="7" t="n" r="C53">
        <v>20000</v>
      </c>
      <c s="7" t="n" r="E53">
        <v>20000</v>
      </c>
    </row>
    <row r="54" spans="1:9">
      <c s="4" t="s" r="A54">
        <v>446</v>
      </c>
      <c s="14" t="n" r="C54">
        <v>66.95999999999999</v>
      </c>
      <c s="14" t="n" r="E54">
        <v>66.95999999999999</v>
      </c>
    </row>
    <row r="55" spans="1:9">
      <c s="4" t="s" r="A55">
        <v>320</v>
      </c>
    </row>
    <row r="56" spans="1:9">
      <c s="3" t="s" r="A56">
        <v>442</v>
      </c>
    </row>
    <row r="57" spans="1:9">
      <c s="4" t="s" r="A57">
        <v>470</v>
      </c>
      <c s="7" t="n" r="C57">
        <v>67122</v>
      </c>
      <c s="7" t="n" r="E57">
        <v>67122</v>
      </c>
      <c s="7" t="n" r="I57">
        <v>58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1"/>
    <col customWidth="1" max="5" min="5" width="17"/>
    <col customWidth="1" max="6" min="6" width="21"/>
  </cols>
  <sheetData>
    <row r="1" spans="1:6">
      <c s="1" t="s" r="A1">
        <v>471</v>
      </c>
      <c s="2" t="s" r="B1">
        <v>396</v>
      </c>
      <c s="2" t="s" r="C1">
        <v>1</v>
      </c>
      <c s="2" t="s" r="D1">
        <v>314</v>
      </c>
      <c t="n" r="E1"/>
    </row>
    <row r="2" spans="1:6">
      <c s="2" t="s" r="B2">
        <v>472</v>
      </c>
      <c s="2" t="s" r="C2">
        <v>232</v>
      </c>
      <c s="2" t="s" r="D2">
        <v>336</v>
      </c>
      <c s="2" t="s" r="E2">
        <v>332</v>
      </c>
      <c s="2" t="s" r="F2">
        <v>333</v>
      </c>
    </row>
    <row r="3" spans="1:6">
      <c s="3" t="s" r="A3">
        <v>473</v>
      </c>
    </row>
    <row r="4" spans="1:6">
      <c s="4" t="s" r="A4">
        <v>474</v>
      </c>
      <c s="7" t="n" r="F4">
        <v>210297</v>
      </c>
    </row>
    <row r="5" spans="1:6">
      <c s="15" t="n" r="A5">
        <v>2015</v>
      </c>
      <c s="5" t="n" r="F5">
        <v>48728</v>
      </c>
    </row>
    <row r="6" spans="1:6">
      <c s="5" t="n" r="A6">
        <v>2016</v>
      </c>
      <c s="5" t="n" r="F6">
        <v>81220</v>
      </c>
    </row>
    <row r="7" spans="1:6">
      <c s="5" t="n" r="A7">
        <v>2017</v>
      </c>
      <c s="5" t="n" r="F7">
        <v>27543</v>
      </c>
    </row>
    <row r="8" spans="1:6">
      <c s="5" t="n" r="A8">
        <v>2018</v>
      </c>
      <c s="5" t="n" r="F8">
        <v>23142</v>
      </c>
    </row>
    <row r="9" spans="1:6">
      <c s="5" t="n" r="A9">
        <v>2019</v>
      </c>
      <c s="5" t="n" r="F9">
        <v>15108</v>
      </c>
    </row>
    <row r="10" spans="1:6">
      <c s="5" t="n" r="A10">
        <v>2020</v>
      </c>
      <c s="7" t="n" r="F10">
        <v>14556</v>
      </c>
    </row>
    <row r="11" spans="1:6">
      <c s="3" t="s" r="A11">
        <v>475</v>
      </c>
    </row>
    <row r="12" spans="1:6">
      <c s="4" t="s" r="A12">
        <v>476</v>
      </c>
      <c s="7" t="n" r="D12">
        <v>24000</v>
      </c>
    </row>
    <row r="13" spans="1:6">
      <c s="4" t="s" r="A13">
        <v>446</v>
      </c>
      <c s="13" t="n" r="E13">
        <v>66.2</v>
      </c>
      <c s="13" t="n" r="F13">
        <v>66.2</v>
      </c>
    </row>
    <row r="14" spans="1:6">
      <c s="3" t="s" r="A14">
        <v>477</v>
      </c>
    </row>
    <row r="15" spans="1:6">
      <c s="4" t="s" r="A15">
        <v>478</v>
      </c>
      <c s="4" t="s" r="C15">
        <v>479</v>
      </c>
    </row>
    <row r="16" spans="1:6">
      <c s="4" t="s" r="A16">
        <v>480</v>
      </c>
    </row>
    <row r="17" spans="1:6">
      <c s="3" t="s" r="A17">
        <v>475</v>
      </c>
    </row>
    <row r="18" spans="1:6">
      <c s="5" t="n" r="A18">
        <v>2015</v>
      </c>
      <c s="7" t="n" r="C18">
        <v>3200</v>
      </c>
    </row>
    <row r="19" spans="1:6">
      <c s="5" t="n" r="A19">
        <v>2016</v>
      </c>
      <c s="7" t="n" r="C19">
        <v>4000</v>
      </c>
    </row>
    <row r="20" spans="1:6">
      <c s="4" t="s" r="A20">
        <v>475</v>
      </c>
      <c s="7" t="n" r="D20">
        <v>3000</v>
      </c>
    </row>
    <row r="21" spans="1:6">
      <c s="4" t="s" r="A21">
        <v>481</v>
      </c>
    </row>
    <row r="22" spans="1:6">
      <c s="3" t="s" r="A22">
        <v>473</v>
      </c>
    </row>
    <row r="23" spans="1:6">
      <c s="4" t="s" r="A23">
        <v>482</v>
      </c>
      <c s="4" t="s" r="B23">
        <v>479</v>
      </c>
    </row>
    <row r="24" spans="1:6">
      <c s="4" t="s" r="A24">
        <v>483</v>
      </c>
      <c s="5" t="n" r="B24">
        <v>140000000</v>
      </c>
    </row>
    <row r="25" spans="1:6">
      <c s="4" t="s" r="A25">
        <v>484</v>
      </c>
    </row>
    <row r="26" spans="1:6">
      <c s="3" t="s" r="A26">
        <v>473</v>
      </c>
    </row>
    <row r="27" spans="1:6">
      <c s="4" t="s" r="A27">
        <v>485</v>
      </c>
      <c s="5" t="n" r="C27">
        <v>50000</v>
      </c>
    </row>
    <row r="28" spans="1:6">
      <c s="4" t="s" r="A28">
        <v>289</v>
      </c>
    </row>
    <row r="29" spans="1:6">
      <c s="3" t="s" r="A29">
        <v>477</v>
      </c>
    </row>
    <row r="30" spans="1:6">
      <c s="4" t="s" r="A30">
        <v>486</v>
      </c>
      <c s="4" t="s" r="E30">
        <v>238</v>
      </c>
      <c s="4" t="s" r="F30">
        <v>238</v>
      </c>
    </row>
    <row r="31" spans="1:6">
      <c s="4" t="s" r="A31">
        <v>487</v>
      </c>
    </row>
    <row r="32" spans="1:6">
      <c s="3" t="s" r="A32">
        <v>473</v>
      </c>
    </row>
    <row r="33" spans="1:6">
      <c s="4" t="s" r="A33">
        <v>474</v>
      </c>
      <c s="7" t="n" r="F33">
        <v>106012</v>
      </c>
    </row>
    <row r="34" spans="1:6">
      <c s="15" t="n" r="A34">
        <v>2015</v>
      </c>
      <c s="5" t="n" r="F34">
        <v>43052</v>
      </c>
    </row>
    <row r="35" spans="1:6">
      <c s="5" t="n" r="A35">
        <v>2016</v>
      </c>
      <c s="5" t="n" r="F35">
        <v>58651</v>
      </c>
    </row>
    <row r="36" spans="1:6">
      <c s="5" t="n" r="A36">
        <v>2017</v>
      </c>
      <c s="5" t="n" r="F36">
        <v>4309</v>
      </c>
    </row>
    <row r="37" spans="1:6">
      <c s="4" t="s" r="A37">
        <v>488</v>
      </c>
    </row>
    <row r="38" spans="1:6">
      <c s="3" t="s" r="A38">
        <v>473</v>
      </c>
    </row>
    <row r="39" spans="1:6">
      <c s="4" t="s" r="A39">
        <v>474</v>
      </c>
      <c s="5" t="n" r="F39">
        <v>58792</v>
      </c>
    </row>
    <row r="40" spans="1:6">
      <c s="15" t="n" r="A40">
        <v>2015</v>
      </c>
      <c s="5" t="n" r="F40">
        <v>3088</v>
      </c>
    </row>
    <row r="41" spans="1:6">
      <c s="5" t="n" r="A41">
        <v>2016</v>
      </c>
      <c s="5" t="n" r="F41">
        <v>13210</v>
      </c>
    </row>
    <row r="42" spans="1:6">
      <c s="5" t="n" r="A42">
        <v>2017</v>
      </c>
      <c s="5" t="n" r="F42">
        <v>13661</v>
      </c>
    </row>
    <row r="43" spans="1:6">
      <c s="5" t="n" r="A43">
        <v>2018</v>
      </c>
      <c s="5" t="n" r="F43">
        <v>14297</v>
      </c>
    </row>
    <row r="44" spans="1:6">
      <c s="5" t="n" r="A44">
        <v>2019</v>
      </c>
      <c s="5" t="n" r="F44">
        <v>7264</v>
      </c>
    </row>
    <row r="45" spans="1:6">
      <c s="5" t="n" r="A45">
        <v>2020</v>
      </c>
      <c s="5" t="n" r="F45">
        <v>7272</v>
      </c>
    </row>
    <row r="46" spans="1:6">
      <c s="4" t="s" r="A46">
        <v>489</v>
      </c>
    </row>
    <row r="47" spans="1:6">
      <c s="3" t="s" r="A47">
        <v>473</v>
      </c>
    </row>
    <row r="48" spans="1:6">
      <c s="4" t="s" r="A48">
        <v>474</v>
      </c>
      <c s="5" t="n" r="F48">
        <v>21339</v>
      </c>
    </row>
    <row r="49" spans="1:6">
      <c s="15" t="n" r="A49">
        <v>2015</v>
      </c>
      <c s="5" t="n" r="F49">
        <v>1028</v>
      </c>
    </row>
    <row r="50" spans="1:6">
      <c s="5" t="n" r="A50">
        <v>2016</v>
      </c>
      <c s="5" t="n" r="F50">
        <v>4187</v>
      </c>
    </row>
    <row r="51" spans="1:6">
      <c s="5" t="n" r="A51">
        <v>2017</v>
      </c>
      <c s="5" t="n" r="F51">
        <v>4744</v>
      </c>
    </row>
    <row r="52" spans="1:6">
      <c s="5" t="n" r="A52">
        <v>2018</v>
      </c>
      <c s="5" t="n" r="F52">
        <v>3790</v>
      </c>
    </row>
    <row r="53" spans="1:6">
      <c s="5" t="n" r="A53">
        <v>2019</v>
      </c>
      <c s="5" t="n" r="F53">
        <v>3970</v>
      </c>
    </row>
    <row r="54" spans="1:6">
      <c s="5" t="n" r="A54">
        <v>2020</v>
      </c>
      <c s="5" t="n" r="F54">
        <v>3620</v>
      </c>
    </row>
    <row r="55" spans="1:6">
      <c s="4" t="s" r="A55">
        <v>490</v>
      </c>
    </row>
    <row r="56" spans="1:6">
      <c s="3" t="s" r="A56">
        <v>473</v>
      </c>
    </row>
    <row r="57" spans="1:6">
      <c s="4" t="s" r="A57">
        <v>474</v>
      </c>
      <c s="5" t="n" r="F57">
        <v>6030</v>
      </c>
    </row>
    <row r="58" spans="1:6">
      <c s="15" t="n" r="A58">
        <v>2015</v>
      </c>
      <c s="5" t="n" r="F58">
        <v>373</v>
      </c>
    </row>
    <row r="59" spans="1:6">
      <c s="5" t="n" r="A59">
        <v>2016</v>
      </c>
      <c s="5" t="n" r="F59">
        <v>1579</v>
      </c>
    </row>
    <row r="60" spans="1:6">
      <c s="5" t="n" r="A60">
        <v>2017</v>
      </c>
      <c s="5" t="n" r="F60">
        <v>1619</v>
      </c>
    </row>
    <row r="61" spans="1:6">
      <c s="5" t="n" r="A61">
        <v>2018</v>
      </c>
      <c s="5" t="n" r="F61">
        <v>1699</v>
      </c>
    </row>
    <row r="62" spans="1:6">
      <c s="5" t="n" r="A62">
        <v>2019</v>
      </c>
      <c s="5" t="n" r="F62">
        <v>371</v>
      </c>
    </row>
    <row r="63" spans="1:6">
      <c s="5" t="n" r="A63">
        <v>2020</v>
      </c>
      <c s="5" t="n" r="F63">
        <v>389</v>
      </c>
    </row>
    <row r="64" spans="1:6">
      <c s="4" t="s" r="A64">
        <v>491</v>
      </c>
    </row>
    <row r="65" spans="1:6">
      <c s="3" t="s" r="A65">
        <v>473</v>
      </c>
    </row>
    <row r="66" spans="1:6">
      <c s="4" t="s" r="A66">
        <v>474</v>
      </c>
      <c s="5" t="n" r="F66">
        <v>5389</v>
      </c>
    </row>
    <row r="67" spans="1:6">
      <c s="15" t="n" r="A67">
        <v>2015</v>
      </c>
      <c s="5" t="n" r="F67">
        <v>223</v>
      </c>
    </row>
    <row r="68" spans="1:6">
      <c s="5" t="n" r="A68">
        <v>2016</v>
      </c>
      <c s="5" t="n" r="F68">
        <v>936</v>
      </c>
    </row>
    <row r="69" spans="1:6">
      <c s="5" t="n" r="A69">
        <v>2017</v>
      </c>
      <c s="5" t="n" r="F69">
        <v>987</v>
      </c>
    </row>
    <row r="70" spans="1:6">
      <c s="5" t="n" r="A70">
        <v>2018</v>
      </c>
      <c s="5" t="n" r="F70">
        <v>1038</v>
      </c>
    </row>
    <row r="71" spans="1:6">
      <c s="5" t="n" r="A71">
        <v>2019</v>
      </c>
      <c s="5" t="n" r="F71">
        <v>1088</v>
      </c>
    </row>
    <row r="72" spans="1:6">
      <c s="5" t="n" r="A72">
        <v>2020</v>
      </c>
      <c s="5" t="n" r="F72">
        <v>1117</v>
      </c>
    </row>
    <row r="73" spans="1:6">
      <c s="4" t="s" r="A73">
        <v>492</v>
      </c>
    </row>
    <row r="74" spans="1:6">
      <c s="3" t="s" r="A74">
        <v>473</v>
      </c>
    </row>
    <row r="75" spans="1:6">
      <c s="4" t="s" r="A75">
        <v>474</v>
      </c>
      <c s="5" t="n" r="F75">
        <v>12735</v>
      </c>
    </row>
    <row r="76" spans="1:6">
      <c s="15" t="n" r="A76">
        <v>2015</v>
      </c>
      <c s="5" t="n" r="F76">
        <v>964</v>
      </c>
    </row>
    <row r="77" spans="1:6">
      <c s="5" t="n" r="A77">
        <v>2016</v>
      </c>
      <c s="5" t="n" r="F77">
        <v>2657</v>
      </c>
    </row>
    <row r="78" spans="1:6">
      <c s="5" t="n" r="A78">
        <v>2017</v>
      </c>
      <c s="5" t="n" r="F78">
        <v>2223</v>
      </c>
    </row>
    <row r="79" spans="1:6">
      <c s="5" t="n" r="A79">
        <v>2018</v>
      </c>
      <c s="5" t="n" r="F79">
        <v>2318</v>
      </c>
    </row>
    <row r="80" spans="1:6">
      <c s="5" t="n" r="A80">
        <v>2019</v>
      </c>
      <c s="5" t="n" r="F80">
        <v>2415</v>
      </c>
    </row>
    <row r="81" spans="1:6">
      <c s="5" t="n" r="A81">
        <v>2020</v>
      </c>
      <c s="5" t="n" r="F81">
        <v>2158</v>
      </c>
    </row>
    <row r="82" spans="1:6">
      <c s="4" t="s" r="A82">
        <v>493</v>
      </c>
    </row>
    <row r="83" spans="1:6">
      <c s="3" t="s" r="A83">
        <v>475</v>
      </c>
    </row>
    <row r="84" spans="1:6">
      <c s="4" t="s" r="A84">
        <v>494</v>
      </c>
      <c s="10" t="n" r="E84">
        <v>444</v>
      </c>
      <c s="5" t="n" r="F84">
        <v>6700</v>
      </c>
    </row>
    <row r="85" spans="1:6">
      <c s="4" t="s" r="A85">
        <v>495</v>
      </c>
    </row>
    <row r="86" spans="1:6">
      <c s="3" t="s" r="A86">
        <v>473</v>
      </c>
    </row>
    <row r="87" spans="1:6">
      <c s="4" t="s" r="A87">
        <v>474</v>
      </c>
      <c s="5" t="n" r="E87">
        <v>1424</v>
      </c>
      <c s="7" t="n" r="F87">
        <v>21500</v>
      </c>
    </row>
    <row r="88" spans="1:6">
      <c s="4" t="s" r="A88">
        <v>496</v>
      </c>
      <c s="5" t="n" r="E88">
        <v>311</v>
      </c>
    </row>
    <row r="89" spans="1:6">
      <c s="4" t="s" r="A89">
        <v>497</v>
      </c>
      <c s="5" t="n" r="E89">
        <v>145</v>
      </c>
    </row>
    <row r="90" spans="1:6">
      <c s="4" t="s" r="A90">
        <v>498</v>
      </c>
      <c s="5" t="n" r="E90">
        <v>289</v>
      </c>
    </row>
    <row r="91" spans="1:6">
      <c s="4" t="s" r="A91">
        <v>499</v>
      </c>
      <c s="10" t="n" r="E91">
        <v>289</v>
      </c>
    </row>
  </sheetData>
  <mergeCells count="2">
    <mergeCell ref="A1:A2"/>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51"/>
    <col customWidth="1" max="2" min="2" width="25"/>
    <col customWidth="1" max="3" min="3" width="21"/>
    <col customWidth="1" max="4" min="4" width="25"/>
    <col customWidth="1" max="5" min="5" width="21"/>
    <col customWidth="1" max="6" min="6" width="21"/>
  </cols>
  <sheetData>
    <row r="1" spans="1:6">
      <c s="1" t="s" r="A1">
        <v>500</v>
      </c>
      <c s="2" t="s" r="B1">
        <v>79</v>
      </c>
      <c s="2" t="s" r="D1">
        <v>1</v>
      </c>
    </row>
    <row r="2" spans="1:6">
      <c s="2" t="s" r="B2">
        <v>232</v>
      </c>
      <c s="2" t="s" r="C2">
        <v>233</v>
      </c>
      <c s="2" t="s" r="D2">
        <v>232</v>
      </c>
      <c s="2" t="s" r="E2">
        <v>233</v>
      </c>
      <c s="2" t="s" r="F2">
        <v>336</v>
      </c>
    </row>
    <row r="3" spans="1:6">
      <c s="3" t="s" r="A3">
        <v>501</v>
      </c>
    </row>
    <row r="4" spans="1:6">
      <c s="4" t="s" r="A4">
        <v>502</v>
      </c>
      <c s="5" t="n" r="B4">
        <v>3</v>
      </c>
      <c s="5" t="n" r="D4">
        <v>3</v>
      </c>
    </row>
    <row r="5" spans="1:6">
      <c s="4" t="s" r="A5">
        <v>503</v>
      </c>
      <c s="7" t="n" r="B5">
        <v>77246</v>
      </c>
      <c s="7" t="n" r="C5">
        <v>158567</v>
      </c>
      <c s="7" t="n" r="D5">
        <v>248663</v>
      </c>
      <c s="7" t="n" r="E5">
        <v>529126</v>
      </c>
    </row>
    <row r="6" spans="1:6">
      <c s="4" t="s" r="A6">
        <v>504</v>
      </c>
      <c s="5" t="n" r="B6">
        <v>4756</v>
      </c>
      <c s="5" t="n" r="C6">
        <v>44260</v>
      </c>
      <c s="5" t="n" r="D6">
        <v>16099</v>
      </c>
      <c s="5" t="n" r="E6">
        <v>131019</v>
      </c>
    </row>
    <row r="7" spans="1:6">
      <c s="4" t="s" r="A7">
        <v>505</v>
      </c>
      <c s="5" t="n" r="B7">
        <v>502200</v>
      </c>
      <c s="5" t="n" r="C7">
        <v>828164</v>
      </c>
      <c s="5" t="n" r="D7">
        <v>502200</v>
      </c>
      <c s="5" t="n" r="E7">
        <v>828164</v>
      </c>
      <c s="7" t="n" r="F7">
        <v>609053</v>
      </c>
    </row>
    <row r="8" spans="1:6">
      <c s="4" t="s" r="A8">
        <v>90</v>
      </c>
      <c s="5" t="n" r="B8">
        <v>-3545</v>
      </c>
      <c s="5" t="n" r="C8">
        <v>-6369</v>
      </c>
      <c s="5" t="n" r="D8">
        <v>-11153</v>
      </c>
      <c s="5" t="n" r="E8">
        <v>-21021</v>
      </c>
    </row>
    <row r="9" spans="1:6">
      <c s="4" t="s" r="A9">
        <v>89</v>
      </c>
      <c s="5" t="n" r="B9">
        <v>-39042</v>
      </c>
      <c s="5" t="n" r="C9">
        <v>-63350</v>
      </c>
      <c s="5" t="n" r="D9">
        <v>-128739</v>
      </c>
      <c s="5" t="n" r="E9">
        <v>-227581</v>
      </c>
    </row>
    <row r="10" spans="1:6">
      <c s="4" t="s" r="A10">
        <v>506</v>
      </c>
    </row>
    <row r="11" spans="1:6">
      <c s="3" t="s" r="A11">
        <v>501</v>
      </c>
    </row>
    <row r="12" spans="1:6">
      <c s="4" t="s" r="A12">
        <v>503</v>
      </c>
      <c s="5" t="n" r="B12">
        <v>77246</v>
      </c>
      <c s="5" t="n" r="C12">
        <v>158567</v>
      </c>
      <c s="5" t="n" r="D12">
        <v>248663</v>
      </c>
      <c s="5" t="n" r="E12">
        <v>529126</v>
      </c>
    </row>
    <row r="13" spans="1:6">
      <c s="4" t="s" r="A13">
        <v>507</v>
      </c>
      <c s="5" t="n" r="B13">
        <v>157</v>
      </c>
      <c s="5" t="n" r="C13">
        <v>404</v>
      </c>
      <c s="5" t="n" r="D13">
        <v>543</v>
      </c>
      <c s="5" t="n" r="E13">
        <v>1211</v>
      </c>
    </row>
    <row r="14" spans="1:6">
      <c s="4" t="s" r="A14">
        <v>504</v>
      </c>
      <c s="5" t="n" r="B14">
        <v>4756</v>
      </c>
      <c s="5" t="n" r="C14">
        <v>44260</v>
      </c>
      <c s="5" t="n" r="D14">
        <v>16099</v>
      </c>
      <c s="5" t="n" r="E14">
        <v>131019</v>
      </c>
    </row>
    <row r="15" spans="1:6">
      <c s="4" t="s" r="A15">
        <v>505</v>
      </c>
      <c s="5" t="n" r="B15">
        <v>564825</v>
      </c>
      <c s="5" t="n" r="C15">
        <v>858065</v>
      </c>
      <c s="5" t="n" r="D15">
        <v>564825</v>
      </c>
      <c s="5" t="n" r="E15">
        <v>858065</v>
      </c>
    </row>
    <row r="16" spans="1:6">
      <c s="4" t="s" r="A16">
        <v>90</v>
      </c>
      <c s="5" t="n" r="B16">
        <v>-3545</v>
      </c>
      <c s="5" t="n" r="C16">
        <v>-6369</v>
      </c>
      <c s="5" t="n" r="D16">
        <v>-11153</v>
      </c>
      <c s="5" t="n" r="E16">
        <v>-21021</v>
      </c>
    </row>
    <row r="17" spans="1:6">
      <c s="4" t="s" r="A17">
        <v>89</v>
      </c>
      <c s="5" t="n" r="B17">
        <v>-39042</v>
      </c>
      <c s="5" t="n" r="C17">
        <v>-63350</v>
      </c>
      <c s="5" t="n" r="D17">
        <v>-128739</v>
      </c>
      <c s="5" t="n" r="E17">
        <v>-227581</v>
      </c>
    </row>
    <row r="18" spans="1:6">
      <c s="4" t="s" r="A18">
        <v>508</v>
      </c>
    </row>
    <row r="19" spans="1:6">
      <c s="3" t="s" r="A19">
        <v>501</v>
      </c>
    </row>
    <row r="20" spans="1:6">
      <c s="4" t="s" r="A20">
        <v>503</v>
      </c>
      <c s="5" t="n" r="B20">
        <v>50048</v>
      </c>
      <c s="5" t="n" r="C20">
        <v>109140</v>
      </c>
      <c s="5" t="n" r="D20">
        <v>159282</v>
      </c>
      <c s="5" t="n" r="E20">
        <v>374257</v>
      </c>
    </row>
    <row r="21" spans="1:6">
      <c s="4" t="s" r="A21">
        <v>507</v>
      </c>
      <c s="5" t="n" r="B21">
        <v>119</v>
      </c>
      <c s="5" t="n" r="C21">
        <v>333</v>
      </c>
      <c s="5" t="n" r="D21">
        <v>404</v>
      </c>
      <c s="5" t="n" r="E21">
        <v>991</v>
      </c>
    </row>
    <row r="22" spans="1:6">
      <c s="4" t="s" r="A22">
        <v>504</v>
      </c>
      <c s="5" t="n" r="B22">
        <v>6316</v>
      </c>
      <c s="5" t="n" r="C22">
        <v>38930</v>
      </c>
      <c s="5" t="n" r="D22">
        <v>16469</v>
      </c>
      <c s="5" t="n" r="E22">
        <v>117177</v>
      </c>
    </row>
    <row r="23" spans="1:6">
      <c s="4" t="s" r="A23">
        <v>505</v>
      </c>
      <c s="5" t="n" r="B23">
        <v>322040</v>
      </c>
      <c s="5" t="n" r="C23">
        <v>538891</v>
      </c>
      <c s="5" t="n" r="D23">
        <v>322040</v>
      </c>
      <c s="5" t="n" r="E23">
        <v>538891</v>
      </c>
    </row>
    <row r="24" spans="1:6">
      <c s="4" t="s" r="A24">
        <v>90</v>
      </c>
      <c s="5" t="n" r="B24">
        <v>-860</v>
      </c>
      <c s="5" t="n" r="C24">
        <v>-1648</v>
      </c>
      <c s="5" t="n" r="D24">
        <v>-2775</v>
      </c>
      <c s="5" t="n" r="E24">
        <v>-5730</v>
      </c>
    </row>
    <row r="25" spans="1:6">
      <c s="4" t="s" r="A25">
        <v>89</v>
      </c>
      <c s="5" t="n" r="B25">
        <v>-27736</v>
      </c>
      <c s="5" t="n" r="C25">
        <v>-43247</v>
      </c>
      <c s="5" t="n" r="D25">
        <v>-92556</v>
      </c>
      <c s="5" t="n" r="E25">
        <v>-163415</v>
      </c>
    </row>
    <row r="26" spans="1:6">
      <c s="4" t="s" r="A26">
        <v>509</v>
      </c>
    </row>
    <row r="27" spans="1:6">
      <c s="3" t="s" r="A27">
        <v>501</v>
      </c>
    </row>
    <row r="28" spans="1:6">
      <c s="4" t="s" r="A28">
        <v>503</v>
      </c>
      <c s="5" t="n" r="B28">
        <v>12071</v>
      </c>
      <c s="5" t="n" r="C28">
        <v>26100</v>
      </c>
      <c s="5" t="n" r="D28">
        <v>41658</v>
      </c>
      <c s="5" t="n" r="E28">
        <v>82051</v>
      </c>
    </row>
    <row r="29" spans="1:6">
      <c s="4" t="s" r="A29">
        <v>507</v>
      </c>
      <c s="5" t="n" r="B29">
        <v>20</v>
      </c>
      <c s="5" t="n" r="C29">
        <v>27</v>
      </c>
      <c s="5" t="n" r="D29">
        <v>78</v>
      </c>
      <c s="5" t="n" r="E29">
        <v>81</v>
      </c>
    </row>
    <row r="30" spans="1:6">
      <c s="4" t="s" r="A30">
        <v>504</v>
      </c>
      <c s="5" t="n" r="B30">
        <v>995</v>
      </c>
      <c s="5" t="n" r="C30">
        <v>7978</v>
      </c>
      <c s="5" t="n" r="D30">
        <v>5336</v>
      </c>
      <c s="5" t="n" r="E30">
        <v>19823</v>
      </c>
    </row>
    <row r="31" spans="1:6">
      <c s="4" t="s" r="A31">
        <v>505</v>
      </c>
      <c s="5" t="n" r="B31">
        <v>58609</v>
      </c>
      <c s="5" t="n" r="C31">
        <v>88687</v>
      </c>
      <c s="5" t="n" r="D31">
        <v>58609</v>
      </c>
      <c s="5" t="n" r="E31">
        <v>88687</v>
      </c>
    </row>
    <row r="32" spans="1:6">
      <c s="4" t="s" r="A32">
        <v>90</v>
      </c>
      <c s="5" t="n" r="B32">
        <v>-718</v>
      </c>
      <c s="5" t="n" r="C32">
        <v>-1269</v>
      </c>
      <c s="5" t="n" r="D32">
        <v>-2280</v>
      </c>
      <c s="5" t="n" r="E32">
        <v>-4569</v>
      </c>
    </row>
    <row r="33" spans="1:6">
      <c s="4" t="s" r="A33">
        <v>89</v>
      </c>
      <c s="5" t="n" r="B33">
        <v>-6060</v>
      </c>
      <c s="5" t="n" r="C33">
        <v>-10326</v>
      </c>
      <c s="5" t="n" r="D33">
        <v>-20008</v>
      </c>
      <c s="5" t="n" r="E33">
        <v>-34405</v>
      </c>
    </row>
    <row r="34" spans="1:6">
      <c s="4" t="s" r="A34">
        <v>510</v>
      </c>
    </row>
    <row r="35" spans="1:6">
      <c s="3" t="s" r="A35">
        <v>501</v>
      </c>
    </row>
    <row r="36" spans="1:6">
      <c s="4" t="s" r="A36">
        <v>503</v>
      </c>
      <c s="5" t="n" r="B36">
        <v>7425</v>
      </c>
      <c s="5" t="n" r="C36">
        <v>15108</v>
      </c>
      <c s="5" t="n" r="D36">
        <v>24138</v>
      </c>
      <c s="5" t="n" r="E36">
        <v>50966</v>
      </c>
    </row>
    <row r="37" spans="1:6">
      <c s="4" t="s" r="A37">
        <v>507</v>
      </c>
      <c s="5" t="n" r="B37">
        <v>1</v>
      </c>
      <c s="5" t="n" r="C37">
        <v>2</v>
      </c>
      <c s="5" t="n" r="D37">
        <v>10</v>
      </c>
      <c s="5" t="n" r="E37">
        <v>6</v>
      </c>
    </row>
    <row r="38" spans="1:6">
      <c s="4" t="s" r="A38">
        <v>504</v>
      </c>
      <c s="5" t="n" r="B38">
        <v>222</v>
      </c>
      <c s="5" t="n" r="C38">
        <v>125</v>
      </c>
      <c s="5" t="n" r="D38">
        <v>2448</v>
      </c>
      <c s="5" t="n" r="E38">
        <v>2479</v>
      </c>
    </row>
    <row r="39" spans="1:6">
      <c s="4" t="s" r="A39">
        <v>505</v>
      </c>
      <c s="5" t="n" r="B39">
        <v>44436</v>
      </c>
      <c s="5" t="n" r="C39">
        <v>117436</v>
      </c>
      <c s="5" t="n" r="D39">
        <v>44436</v>
      </c>
      <c s="5" t="n" r="E39">
        <v>117436</v>
      </c>
    </row>
    <row r="40" spans="1:6">
      <c s="4" t="s" r="A40">
        <v>90</v>
      </c>
      <c s="5" t="n" r="B40">
        <v>-690</v>
      </c>
      <c s="5" t="n" r="C40">
        <v>-2108</v>
      </c>
      <c s="5" t="n" r="D40">
        <v>-2219</v>
      </c>
      <c s="5" t="n" r="E40">
        <v>-7120</v>
      </c>
    </row>
    <row r="41" spans="1:6">
      <c s="4" t="s" r="A41">
        <v>89</v>
      </c>
      <c s="5" t="n" r="B41">
        <v>-3309</v>
      </c>
      <c s="5" t="n" r="C41">
        <v>-7394</v>
      </c>
      <c s="5" t="n" r="D41">
        <v>-9357</v>
      </c>
      <c s="5" t="n" r="E41">
        <v>-22670</v>
      </c>
    </row>
    <row r="42" spans="1:6">
      <c s="4" t="s" r="A42">
        <v>511</v>
      </c>
    </row>
    <row r="43" spans="1:6">
      <c s="3" t="s" r="A43">
        <v>501</v>
      </c>
    </row>
    <row r="44" spans="1:6">
      <c s="4" t="s" r="A44">
        <v>503</v>
      </c>
      <c s="5" t="n" r="B44">
        <v>3553</v>
      </c>
      <c s="5" t="n" r="C44">
        <v>5226</v>
      </c>
      <c s="5" t="n" r="D44">
        <v>12233</v>
      </c>
      <c s="5" t="n" r="E44">
        <v>13761</v>
      </c>
    </row>
    <row r="45" spans="1:6">
      <c s="4" t="s" r="A45">
        <v>507</v>
      </c>
      <c s="5" t="n" r="C45">
        <v>21</v>
      </c>
      <c s="5" t="n" r="E45">
        <v>67</v>
      </c>
    </row>
    <row r="46" spans="1:6">
      <c s="4" t="s" r="A46">
        <v>504</v>
      </c>
      <c s="5" t="n" r="B46">
        <v>103</v>
      </c>
      <c s="5" t="n" r="C46">
        <v>1185</v>
      </c>
      <c s="5" t="n" r="D46">
        <v>269</v>
      </c>
      <c s="5" t="n" r="E46">
        <v>1673</v>
      </c>
    </row>
    <row r="47" spans="1:6">
      <c s="4" t="s" r="A47">
        <v>505</v>
      </c>
      <c s="5" t="n" r="B47">
        <v>14246</v>
      </c>
      <c s="5" t="n" r="C47">
        <v>19870</v>
      </c>
      <c s="5" t="n" r="D47">
        <v>14246</v>
      </c>
      <c s="5" t="n" r="E47">
        <v>19870</v>
      </c>
    </row>
    <row r="48" spans="1:6">
      <c s="4" t="s" r="A48">
        <v>90</v>
      </c>
      <c s="5" t="n" r="B48">
        <v>-816</v>
      </c>
      <c s="5" t="n" r="C48">
        <v>-620</v>
      </c>
      <c s="5" t="n" r="D48">
        <v>-2409</v>
      </c>
      <c s="5" t="n" r="E48">
        <v>-1898</v>
      </c>
    </row>
    <row r="49" spans="1:6">
      <c s="4" t="s" r="A49">
        <v>89</v>
      </c>
      <c s="5" t="n" r="B49">
        <v>-1762</v>
      </c>
      <c s="5" t="n" r="C49">
        <v>-2213</v>
      </c>
      <c s="5" t="n" r="D49">
        <v>-6374</v>
      </c>
      <c s="5" t="n" r="E49">
        <v>-6713</v>
      </c>
    </row>
    <row r="50" spans="1:6">
      <c s="4" t="s" r="A50">
        <v>512</v>
      </c>
    </row>
    <row r="51" spans="1:6">
      <c s="3" t="s" r="A51">
        <v>501</v>
      </c>
    </row>
    <row r="52" spans="1:6">
      <c s="4" t="s" r="A52">
        <v>503</v>
      </c>
      <c s="5" t="n" r="B52">
        <v>4149</v>
      </c>
      <c s="5" t="n" r="C52">
        <v>2993</v>
      </c>
      <c s="5" t="n" r="D52">
        <v>11352</v>
      </c>
      <c s="5" t="n" r="E52">
        <v>8091</v>
      </c>
    </row>
    <row r="53" spans="1:6">
      <c s="4" t="s" r="A53">
        <v>507</v>
      </c>
      <c s="5" t="n" r="B53">
        <v>17</v>
      </c>
      <c s="5" t="n" r="C53">
        <v>21</v>
      </c>
      <c s="5" t="n" r="D53">
        <v>51</v>
      </c>
      <c s="5" t="n" r="E53">
        <v>66</v>
      </c>
    </row>
    <row r="54" spans="1:6">
      <c s="4" t="s" r="A54">
        <v>504</v>
      </c>
      <c s="5" t="n" r="B54">
        <v>-2880</v>
      </c>
      <c s="5" t="n" r="C54">
        <v>-3958</v>
      </c>
      <c s="5" t="n" r="D54">
        <v>-8423</v>
      </c>
      <c s="5" t="n" r="E54">
        <v>-10133</v>
      </c>
    </row>
    <row r="55" spans="1:6">
      <c s="4" t="s" r="A55">
        <v>505</v>
      </c>
      <c s="5" t="n" r="B55">
        <v>125494</v>
      </c>
      <c s="5" t="n" r="C55">
        <v>93181</v>
      </c>
      <c s="5" t="n" r="D55">
        <v>125494</v>
      </c>
      <c s="5" t="n" r="E55">
        <v>93181</v>
      </c>
    </row>
    <row r="56" spans="1:6">
      <c s="4" t="s" r="A56">
        <v>90</v>
      </c>
      <c s="5" t="n" r="B56">
        <v>-461</v>
      </c>
      <c s="5" t="n" r="C56">
        <v>-724</v>
      </c>
      <c s="5" t="n" r="D56">
        <v>-1470</v>
      </c>
      <c s="5" t="n" r="E56">
        <v>-1704</v>
      </c>
    </row>
    <row r="57" spans="1:6">
      <c s="4" t="s" r="A57">
        <v>89</v>
      </c>
      <c s="5" t="n" r="B57">
        <v>-175</v>
      </c>
      <c s="5" t="n" r="C57">
        <v>-170</v>
      </c>
      <c s="5" t="n" r="D57">
        <v>-444</v>
      </c>
      <c s="5" t="n" r="E57">
        <v>-378</v>
      </c>
    </row>
    <row r="58" spans="1:6">
      <c s="4" t="s" r="A58">
        <v>513</v>
      </c>
    </row>
    <row r="59" spans="1:6">
      <c s="3" t="s" r="A59">
        <v>501</v>
      </c>
    </row>
    <row r="60" spans="1:6">
      <c s="4" t="s" r="A60">
        <v>507</v>
      </c>
      <c s="5" t="n" r="B60">
        <v>-157</v>
      </c>
      <c s="5" t="n" r="C60">
        <v>-404</v>
      </c>
      <c s="5" t="n" r="D60">
        <v>-543</v>
      </c>
      <c s="5" t="n" r="E60">
        <v>-1211</v>
      </c>
    </row>
    <row r="61" spans="1:6">
      <c s="4" t="s" r="A61">
        <v>505</v>
      </c>
      <c s="7" t="n" r="B61">
        <v>-62625</v>
      </c>
      <c s="7" t="n" r="C61">
        <v>-29901</v>
      </c>
      <c s="7" t="n" r="D61">
        <v>-62625</v>
      </c>
      <c s="7" t="n" r="E61">
        <v>-299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8</v>
      </c>
      <c s="2" t="s" r="B1">
        <v>79</v>
      </c>
      <c s="2" t="s" r="D1">
        <v>1</v>
      </c>
    </row>
    <row r="2" spans="1:5">
      <c s="2" t="s" r="B2">
        <v>2</v>
      </c>
      <c s="2" t="s" r="C2">
        <v>80</v>
      </c>
      <c s="2" t="s" r="D2">
        <v>2</v>
      </c>
      <c s="2" t="s" r="E2">
        <v>80</v>
      </c>
    </row>
    <row r="3" spans="1:5">
      <c s="3" t="s" r="A3">
        <v>81</v>
      </c>
    </row>
    <row r="4" spans="1:5">
      <c s="4" t="s" r="A4">
        <v>82</v>
      </c>
      <c s="7" t="n" r="B4">
        <v>74841</v>
      </c>
      <c s="7" t="n" r="C4">
        <v>156022</v>
      </c>
      <c s="7" t="n" r="D4">
        <v>242135</v>
      </c>
      <c s="7" t="n" r="E4">
        <v>523080</v>
      </c>
    </row>
    <row r="5" spans="1:5">
      <c s="4" t="s" r="A5">
        <v>83</v>
      </c>
      <c s="5" t="n" r="B5">
        <v>2405</v>
      </c>
      <c s="5" t="n" r="C5">
        <v>2545</v>
      </c>
      <c s="5" t="n" r="D5">
        <v>6528</v>
      </c>
      <c s="5" t="n" r="E5">
        <v>6046</v>
      </c>
    </row>
    <row r="6" spans="1:5">
      <c s="4" t="s" r="A6">
        <v>84</v>
      </c>
      <c s="5" t="n" r="B6">
        <v>77246</v>
      </c>
      <c s="5" t="n" r="C6">
        <v>158567</v>
      </c>
      <c s="5" t="n" r="D6">
        <v>248663</v>
      </c>
      <c s="5" t="n" r="E6">
        <v>529126</v>
      </c>
    </row>
    <row r="7" spans="1:5">
      <c s="3" t="s" r="A7">
        <v>85</v>
      </c>
    </row>
    <row r="8" spans="1:5">
      <c s="4" t="s" r="A8">
        <v>86</v>
      </c>
      <c s="5" t="n" r="B8">
        <v>-7739</v>
      </c>
      <c s="5" t="n" r="C8">
        <v>-10131</v>
      </c>
      <c s="5" t="n" r="D8">
        <v>-24203</v>
      </c>
      <c s="5" t="n" r="E8">
        <v>-34743</v>
      </c>
    </row>
    <row r="9" spans="1:5">
      <c s="4" t="s" r="A9">
        <v>87</v>
      </c>
      <c s="5" t="n" r="B9">
        <v>-22111</v>
      </c>
      <c s="5" t="n" r="C9">
        <v>-33816</v>
      </c>
      <c s="5" t="n" r="D9">
        <v>-67470</v>
      </c>
      <c s="5" t="n" r="E9">
        <v>-114376</v>
      </c>
    </row>
    <row r="10" spans="1:5">
      <c s="4" t="s" r="A10">
        <v>88</v>
      </c>
      <c s="5" t="n" r="B10">
        <v>-53</v>
      </c>
      <c s="5" t="n" r="C10">
        <v>-641</v>
      </c>
      <c s="5" t="n" r="D10">
        <v>-999</v>
      </c>
      <c s="5" t="n" r="E10">
        <v>-386</v>
      </c>
    </row>
    <row r="11" spans="1:5">
      <c s="4" t="s" r="A11">
        <v>89</v>
      </c>
      <c s="5" t="n" r="B11">
        <v>-39042</v>
      </c>
      <c s="5" t="n" r="C11">
        <v>-63350</v>
      </c>
      <c s="5" t="n" r="D11">
        <v>-128739</v>
      </c>
      <c s="5" t="n" r="E11">
        <v>-227581</v>
      </c>
    </row>
    <row r="12" spans="1:5">
      <c s="4" t="s" r="A12">
        <v>90</v>
      </c>
      <c s="5" t="n" r="B12">
        <v>-3545</v>
      </c>
      <c s="5" t="n" r="C12">
        <v>-6369</v>
      </c>
      <c s="5" t="n" r="D12">
        <v>-11153</v>
      </c>
      <c s="5" t="n" r="E12">
        <v>-21021</v>
      </c>
    </row>
    <row r="13" spans="1:5">
      <c s="4" t="s" r="A13">
        <v>91</v>
      </c>
      <c s="5" t="n" r="B13">
        <v>-72490</v>
      </c>
      <c s="5" t="n" r="C13">
        <v>-114307</v>
      </c>
      <c s="5" t="n" r="D13">
        <v>-232564</v>
      </c>
      <c s="5" t="n" r="E13">
        <v>-398107</v>
      </c>
    </row>
    <row r="14" spans="1:5">
      <c s="4" t="s" r="A14">
        <v>92</v>
      </c>
      <c s="5" t="n" r="B14">
        <v>4756</v>
      </c>
      <c s="5" t="n" r="C14">
        <v>44260</v>
      </c>
      <c s="5" t="n" r="D14">
        <v>16099</v>
      </c>
      <c s="5" t="n" r="E14">
        <v>131019</v>
      </c>
    </row>
    <row r="15" spans="1:5">
      <c s="4" t="s" r="A15">
        <v>93</v>
      </c>
      <c s="5" t="n" r="B15">
        <v>1445</v>
      </c>
      <c s="5" t="n" r="C15">
        <v>1159</v>
      </c>
      <c s="5" t="n" r="D15">
        <v>1817</v>
      </c>
      <c s="5" t="n" r="E15">
        <v>-3546</v>
      </c>
    </row>
    <row r="16" spans="1:5">
      <c s="4" t="s" r="A16">
        <v>94</v>
      </c>
      <c s="5" t="n" r="B16">
        <v>922</v>
      </c>
      <c s="5" t="n" r="C16">
        <v>2356</v>
      </c>
      <c s="5" t="n" r="D16">
        <v>4311</v>
      </c>
      <c s="5" t="n" r="E16">
        <v>8698</v>
      </c>
    </row>
    <row r="17" spans="1:5">
      <c s="4" t="s" r="A17">
        <v>95</v>
      </c>
      <c s="5" t="n" r="B17">
        <v>-5</v>
      </c>
      <c s="5" t="n" r="C17">
        <v>-131</v>
      </c>
      <c s="5" t="n" r="D17">
        <v>-187</v>
      </c>
      <c s="5" t="n" r="E17">
        <v>-395</v>
      </c>
    </row>
    <row r="18" spans="1:5">
      <c s="4" t="s" r="A18">
        <v>96</v>
      </c>
      <c s="5" t="n" r="B18">
        <v>71</v>
      </c>
      <c s="5" t="n" r="C18">
        <v>-179</v>
      </c>
      <c s="5" t="n" r="D18">
        <v>-177</v>
      </c>
      <c s="5" t="n" r="E18">
        <v>-771</v>
      </c>
    </row>
    <row r="19" spans="1:5">
      <c s="4" t="s" r="A19">
        <v>97</v>
      </c>
      <c s="5" t="n" r="B19">
        <v>8</v>
      </c>
      <c s="5" t="n" r="C19">
        <v>244</v>
      </c>
      <c s="5" t="n" r="D19">
        <v>-20</v>
      </c>
      <c s="5" t="n" r="E19">
        <v>-425</v>
      </c>
    </row>
    <row r="20" spans="1:5">
      <c s="4" t="s" r="A20">
        <v>98</v>
      </c>
      <c s="5" t="n" r="B20">
        <v>7197</v>
      </c>
      <c s="5" t="n" r="C20">
        <v>47709</v>
      </c>
      <c s="5" t="n" r="D20">
        <v>21843</v>
      </c>
      <c s="5" t="n" r="E20">
        <v>134580</v>
      </c>
    </row>
    <row r="21" spans="1:5">
      <c s="4" t="s" r="A21">
        <v>99</v>
      </c>
      <c s="5" t="n" r="B21">
        <v>37290</v>
      </c>
      <c s="5" t="n" r="C21">
        <v>-14724</v>
      </c>
      <c s="5" t="n" r="D21">
        <v>36262</v>
      </c>
      <c s="5" t="n" r="E21">
        <v>-41906</v>
      </c>
    </row>
    <row r="22" spans="1:5">
      <c s="4" t="s" r="A22">
        <v>100</v>
      </c>
      <c s="5" t="n" r="B22">
        <v>44487</v>
      </c>
      <c s="5" t="n" r="C22">
        <v>32985</v>
      </c>
      <c s="5" t="n" r="D22">
        <v>58105</v>
      </c>
      <c s="5" t="n" r="E22">
        <v>92674</v>
      </c>
    </row>
    <row r="23" spans="1:5">
      <c s="4" t="s" r="A23">
        <v>101</v>
      </c>
      <c s="5" t="n" r="B23">
        <v>-327</v>
      </c>
      <c s="5" t="n" r="C23">
        <v>-1390</v>
      </c>
      <c s="5" t="n" r="D23">
        <v>-832</v>
      </c>
      <c s="5" t="n" r="E23">
        <v>-3202</v>
      </c>
    </row>
    <row r="24" spans="1:5">
      <c s="4" t="s" r="A24">
        <v>102</v>
      </c>
      <c s="7" t="n" r="B24">
        <v>44160</v>
      </c>
      <c s="7" t="n" r="C24">
        <v>31595</v>
      </c>
      <c s="7" t="n" r="D24">
        <v>57273</v>
      </c>
      <c s="7" t="n" r="E24">
        <v>89472</v>
      </c>
    </row>
    <row r="25" spans="1:5">
      <c s="4" t="s" r="A25">
        <v>103</v>
      </c>
      <c s="8" t="n" r="B25">
        <v>0.28</v>
      </c>
      <c s="8" t="n" r="C25">
        <v>0.2</v>
      </c>
      <c s="8" t="n" r="D25">
        <v>0.37</v>
      </c>
      <c s="8" t="n" r="E25">
        <v>0.57</v>
      </c>
    </row>
    <row r="26" spans="1:5">
      <c s="4" t="s" r="A26">
        <v>104</v>
      </c>
      <c s="8" t="n" r="B26">
        <v>0.28</v>
      </c>
      <c s="8" t="n" r="C26">
        <v>0.2</v>
      </c>
      <c s="8" t="n" r="D26">
        <v>0.37</v>
      </c>
      <c s="8" t="n" r="E26">
        <v>0.57</v>
      </c>
    </row>
    <row r="27" spans="1:5">
      <c s="4" t="s" r="A27">
        <v>105</v>
      </c>
      <c s="5" t="n" r="B27">
        <v>156103854</v>
      </c>
      <c s="5" t="n" r="C27">
        <v>155762166</v>
      </c>
      <c s="5" t="n" r="D27">
        <v>155996870</v>
      </c>
      <c s="5" t="n" r="E27">
        <v>155742190</v>
      </c>
    </row>
    <row r="28" spans="1:5">
      <c s="4" t="s" r="A28">
        <v>106</v>
      </c>
      <c s="5" t="n" r="B28">
        <v>156103871</v>
      </c>
      <c s="5" t="n" r="C28">
        <v>156125495</v>
      </c>
      <c s="5" t="n" r="D28">
        <v>156109659</v>
      </c>
      <c s="5" t="n" r="E28">
        <v>155970240</v>
      </c>
    </row>
    <row r="29" spans="1:5">
      <c s="4" t="s" r="A29">
        <v>107</v>
      </c>
      <c s="8" t="n" r="C29">
        <v>0.18</v>
      </c>
      <c s="8" t="n" r="D29">
        <v>0.17</v>
      </c>
      <c s="8" t="n" r="E29">
        <v>0.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8</v>
      </c>
      <c s="2" t="s" r="B1">
        <v>79</v>
      </c>
      <c s="2" t="s" r="D1">
        <v>1</v>
      </c>
    </row>
    <row r="2" spans="1:5">
      <c s="2" t="s" r="B2">
        <v>2</v>
      </c>
      <c s="2" t="s" r="C2">
        <v>80</v>
      </c>
      <c s="2" t="s" r="D2">
        <v>2</v>
      </c>
      <c s="2" t="s" r="E2">
        <v>80</v>
      </c>
    </row>
    <row r="3" spans="1:5">
      <c s="3" t="s" r="A3">
        <v>109</v>
      </c>
    </row>
    <row r="4" spans="1:5">
      <c s="4" t="s" r="A4">
        <v>110</v>
      </c>
      <c s="7" t="n" r="B4">
        <v>3094</v>
      </c>
      <c s="7" t="n" r="C4">
        <v>5542</v>
      </c>
      <c s="7" t="n" r="D4">
        <v>9677</v>
      </c>
      <c s="7" t="n" r="E4">
        <v>18157</v>
      </c>
    </row>
    <row r="5" spans="1:5">
      <c s="4" t="s" r="A5">
        <v>111</v>
      </c>
      <c s="5" t="n" r="B5">
        <v>-124</v>
      </c>
      <c s="5" t="n" r="C5">
        <v>-11</v>
      </c>
      <c s="5" t="n" r="D5">
        <v>188</v>
      </c>
      <c s="5" t="n" r="E5">
        <v>-787</v>
      </c>
    </row>
    <row r="6" spans="1:5">
      <c s="4" t="s" r="A6">
        <v>112</v>
      </c>
      <c s="5" t="n" r="B6">
        <v>451</v>
      </c>
      <c s="5" t="n" r="C6">
        <v>827</v>
      </c>
      <c s="5" t="n" r="D6">
        <v>1476</v>
      </c>
      <c s="5" t="n" r="E6">
        <v>2864</v>
      </c>
    </row>
    <row r="7" spans="1:5">
      <c s="4" t="s" r="A7">
        <v>113</v>
      </c>
      <c s="7" t="n" r="B7">
        <v>177</v>
      </c>
      <c s="7" t="n" r="C7">
        <v>652</v>
      </c>
      <c s="7" t="n" r="D7">
        <v>811</v>
      </c>
      <c s="7" t="n" r="E7">
        <v>11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14</v>
      </c>
      <c s="2" t="s" r="B1">
        <v>79</v>
      </c>
      <c s="2" t="s" r="D1">
        <v>1</v>
      </c>
    </row>
    <row r="2" spans="1:5">
      <c s="2" t="s" r="B2">
        <v>2</v>
      </c>
      <c s="2" t="s" r="C2">
        <v>80</v>
      </c>
      <c s="2" t="s" r="D2">
        <v>2</v>
      </c>
      <c s="2" t="s" r="E2">
        <v>80</v>
      </c>
    </row>
    <row r="3" spans="1:5">
      <c s="3" t="s" r="A3">
        <v>115</v>
      </c>
    </row>
    <row r="4" spans="1:5">
      <c s="4" t="s" r="A4">
        <v>116</v>
      </c>
      <c s="7" t="n" r="B4">
        <v>44487</v>
      </c>
      <c s="7" t="n" r="C4">
        <v>32985</v>
      </c>
      <c s="7" t="n" r="D4">
        <v>58105</v>
      </c>
      <c s="7" t="n" r="E4">
        <v>92674</v>
      </c>
    </row>
    <row r="5" spans="1:5">
      <c s="3" t="s" r="A5">
        <v>117</v>
      </c>
    </row>
    <row r="6" spans="1:5">
      <c s="4" t="s" r="A6">
        <v>118</v>
      </c>
      <c s="5" t="n" r="B6">
        <v>-65054</v>
      </c>
      <c s="5" t="n" r="C6">
        <v>-105750</v>
      </c>
      <c s="5" t="n" r="D6">
        <v>-58770</v>
      </c>
      <c s="5" t="n" r="E6">
        <v>-128735</v>
      </c>
    </row>
    <row r="7" spans="1:5">
      <c s="4" t="s" r="A7">
        <v>119</v>
      </c>
      <c s="5" t="n" r="B7">
        <v>-65054</v>
      </c>
      <c s="5" t="n" r="C7">
        <v>-105750</v>
      </c>
      <c s="5" t="n" r="D7">
        <v>-58770</v>
      </c>
      <c s="5" t="n" r="E7">
        <v>-128735</v>
      </c>
    </row>
    <row r="8" spans="1:5">
      <c s="4" t="s" r="A8">
        <v>120</v>
      </c>
      <c s="5" t="n" r="B8">
        <v>-20567</v>
      </c>
      <c s="5" t="n" r="C8">
        <v>-72765</v>
      </c>
      <c s="5" t="n" r="D8">
        <v>-665</v>
      </c>
      <c s="5" t="n" r="E8">
        <v>-36061</v>
      </c>
    </row>
    <row r="9" spans="1:5">
      <c s="4" t="s" r="A9">
        <v>121</v>
      </c>
      <c s="5" t="n" r="B9">
        <v>1695</v>
      </c>
      <c s="5" t="n" r="C9">
        <v>-1172</v>
      </c>
      <c s="5" t="n" r="D9">
        <v>1258</v>
      </c>
      <c s="5" t="n" r="E9">
        <v>-2300</v>
      </c>
    </row>
    <row r="10" spans="1:5">
      <c s="4" t="s" r="A10">
        <v>122</v>
      </c>
      <c s="7" t="n" r="B10">
        <v>-18872</v>
      </c>
      <c s="7" t="n" r="C10">
        <v>-73937</v>
      </c>
      <c s="7" t="n" r="D10">
        <v>593</v>
      </c>
      <c s="7" t="n" r="E10">
        <v>-383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23</v>
      </c>
      <c s="2" t="s" r="B1">
        <v>1</v>
      </c>
    </row>
    <row r="2" spans="1:3">
      <c s="2" t="s" r="B2">
        <v>2</v>
      </c>
      <c s="2" t="s" r="C2">
        <v>80</v>
      </c>
    </row>
    <row r="3" spans="1:3">
      <c s="3" t="s" r="A3">
        <v>124</v>
      </c>
    </row>
    <row r="4" spans="1:3">
      <c s="4" t="s" r="A4">
        <v>125</v>
      </c>
      <c s="7" t="n" r="B4">
        <v>58105</v>
      </c>
      <c s="7" t="n" r="C4">
        <v>92674</v>
      </c>
    </row>
    <row r="5" spans="1:3">
      <c s="3" t="s" r="A5">
        <v>126</v>
      </c>
    </row>
    <row r="6" spans="1:3">
      <c s="4" t="s" r="A6">
        <v>127</v>
      </c>
      <c s="5" t="n" r="B6">
        <v>-45384</v>
      </c>
      <c s="5" t="n" r="C6">
        <v>11631</v>
      </c>
    </row>
    <row r="7" spans="1:3">
      <c s="4" t="s" r="A7">
        <v>90</v>
      </c>
      <c s="5" t="n" r="B7">
        <v>11153</v>
      </c>
      <c s="5" t="n" r="C7">
        <v>21021</v>
      </c>
    </row>
    <row r="8" spans="1:3">
      <c s="4" t="s" r="A8">
        <v>89</v>
      </c>
      <c s="5" t="n" r="B8">
        <v>128739</v>
      </c>
      <c s="5" t="n" r="C8">
        <v>227581</v>
      </c>
    </row>
    <row r="9" spans="1:3">
      <c s="4" t="s" r="A9">
        <v>128</v>
      </c>
      <c s="5" t="n" r="B9">
        <v>999</v>
      </c>
      <c s="5" t="n" r="C9">
        <v>386</v>
      </c>
    </row>
    <row r="10" spans="1:3">
      <c s="4" t="s" r="A10">
        <v>129</v>
      </c>
      <c s="5" t="n" r="B10">
        <v>20</v>
      </c>
      <c s="5" t="n" r="C10">
        <v>425</v>
      </c>
    </row>
    <row r="11" spans="1:3">
      <c s="4" t="s" r="A11">
        <v>130</v>
      </c>
      <c s="5" t="n" r="B11">
        <v>-1817</v>
      </c>
      <c s="5" t="n" r="C11">
        <v>3546</v>
      </c>
    </row>
    <row r="12" spans="1:3">
      <c s="4" t="s" r="A12">
        <v>131</v>
      </c>
      <c s="5" t="n" r="B12">
        <v>-3309</v>
      </c>
      <c s="5" t="n" r="C12">
        <v>-1084</v>
      </c>
    </row>
    <row r="13" spans="1:3">
      <c s="4" t="s" r="A13">
        <v>132</v>
      </c>
      <c s="5" t="n" r="B13">
        <v>1546</v>
      </c>
      <c s="5" t="n" r="C13">
        <v>207</v>
      </c>
    </row>
    <row r="14" spans="1:3">
      <c s="3" t="s" r="A14">
        <v>133</v>
      </c>
    </row>
    <row r="15" spans="1:3">
      <c s="4" t="s" r="A15">
        <v>134</v>
      </c>
      <c s="5" t="n" r="B15">
        <v>6328</v>
      </c>
      <c s="5" t="n" r="C15">
        <v>12775</v>
      </c>
    </row>
    <row r="16" spans="1:3">
      <c s="4" t="s" r="A16">
        <v>31</v>
      </c>
      <c s="5" t="n" r="B16">
        <v>-4131</v>
      </c>
      <c s="5" t="n" r="C16">
        <v>-6799</v>
      </c>
    </row>
    <row r="17" spans="1:3">
      <c s="4" t="s" r="A17">
        <v>135</v>
      </c>
      <c s="5" t="n" r="B17">
        <v>2792</v>
      </c>
      <c s="5" t="n" r="C17">
        <v>-8779</v>
      </c>
    </row>
    <row r="18" spans="1:3">
      <c s="4" t="s" r="A18">
        <v>136</v>
      </c>
      <c s="5" t="n" r="B18">
        <v>3469</v>
      </c>
      <c s="5" t="n" r="C18">
        <v>-9178</v>
      </c>
    </row>
    <row r="19" spans="1:3">
      <c s="4" t="s" r="A19">
        <v>56</v>
      </c>
      <c s="5" t="n" r="B19">
        <v>1111</v>
      </c>
      <c s="5" t="n" r="C19">
        <v>-1190</v>
      </c>
    </row>
    <row r="20" spans="1:3">
      <c s="4" t="s" r="A20">
        <v>137</v>
      </c>
      <c s="5" t="n" r="B20">
        <v>-10860</v>
      </c>
      <c s="5" t="n" r="C20">
        <v>-15057</v>
      </c>
    </row>
    <row r="21" spans="1:3">
      <c s="4" t="s" r="A21">
        <v>138</v>
      </c>
      <c s="5" t="n" r="B21">
        <v>-1756</v>
      </c>
    </row>
    <row r="22" spans="1:3">
      <c s="4" t="s" r="A22">
        <v>139</v>
      </c>
      <c s="5" t="n" r="B22">
        <v>-146070</v>
      </c>
      <c s="5" t="n" r="C22">
        <v>-273182</v>
      </c>
    </row>
    <row r="23" spans="1:3">
      <c s="4" t="s" r="A23">
        <v>140</v>
      </c>
      <c s="5" t="n" r="B23">
        <v>935</v>
      </c>
      <c s="5" t="n" r="C23">
        <v>54977</v>
      </c>
    </row>
    <row r="24" spans="1:3">
      <c s="3" t="s" r="A24">
        <v>141</v>
      </c>
    </row>
    <row r="25" spans="1:3">
      <c s="4" t="s" r="A25">
        <v>142</v>
      </c>
      <c s="5" t="n" r="B25">
        <v>-3428</v>
      </c>
      <c s="5" t="n" r="C25">
        <v>-3793</v>
      </c>
    </row>
    <row r="26" spans="1:3">
      <c s="4" t="s" r="A26">
        <v>143</v>
      </c>
      <c s="5" t="n" r="B26">
        <v>704</v>
      </c>
    </row>
    <row r="27" spans="1:3">
      <c s="4" t="s" r="A27">
        <v>144</v>
      </c>
      <c s="5" t="n" r="B27">
        <v>85574</v>
      </c>
      <c s="5" t="n" r="C27">
        <v>36936</v>
      </c>
    </row>
    <row r="28" spans="1:3">
      <c s="4" t="s" r="A28">
        <v>145</v>
      </c>
      <c s="5" t="n" r="B28">
        <v>82850</v>
      </c>
      <c s="5" t="n" r="C28">
        <v>33143</v>
      </c>
    </row>
    <row r="29" spans="1:3">
      <c s="3" t="s" r="A29">
        <v>146</v>
      </c>
    </row>
    <row r="30" spans="1:3">
      <c s="4" t="s" r="A30">
        <v>147</v>
      </c>
      <c s="5" t="n" r="B30">
        <v>-1242</v>
      </c>
      <c s="5" t="n" r="C30">
        <v>-628</v>
      </c>
    </row>
    <row r="31" spans="1:3">
      <c s="4" t="s" r="A31">
        <v>148</v>
      </c>
      <c s="5" t="n" r="B31">
        <v>-6921</v>
      </c>
      <c s="5" t="n" r="C31">
        <v>-20763</v>
      </c>
    </row>
    <row r="32" spans="1:3">
      <c s="4" t="s" r="A32">
        <v>149</v>
      </c>
      <c s="5" t="n" r="B32">
        <v>-20350</v>
      </c>
      <c s="5" t="n" r="C32">
        <v>-61003</v>
      </c>
    </row>
    <row r="33" spans="1:3">
      <c s="4" t="s" r="A33">
        <v>150</v>
      </c>
      <c s="5" t="n" r="B33">
        <v>-1922</v>
      </c>
      <c s="5" t="n" r="C33">
        <v>-4591</v>
      </c>
    </row>
    <row r="34" spans="1:3">
      <c s="4" t="s" r="A34">
        <v>151</v>
      </c>
      <c s="5" t="n" r="B34">
        <v>-30435</v>
      </c>
      <c s="5" t="n" r="C34">
        <v>-86985</v>
      </c>
    </row>
    <row r="35" spans="1:3">
      <c s="4" t="s" r="A35">
        <v>152</v>
      </c>
      <c s="5" t="n" r="B35">
        <v>-7147</v>
      </c>
      <c s="5" t="n" r="C35">
        <v>-1872</v>
      </c>
    </row>
    <row r="36" spans="1:3">
      <c s="4" t="s" r="A36">
        <v>153</v>
      </c>
      <c s="5" t="n" r="B36">
        <v>46203</v>
      </c>
      <c s="5" t="n" r="C36">
        <v>-737</v>
      </c>
    </row>
    <row r="37" spans="1:3">
      <c s="4" t="s" r="A37">
        <v>154</v>
      </c>
      <c s="5" t="n" r="B37">
        <v>37836</v>
      </c>
      <c s="5" t="n" r="C37">
        <v>30574</v>
      </c>
    </row>
    <row r="38" spans="1:3">
      <c s="4" t="s" r="A38">
        <v>155</v>
      </c>
      <c s="7" t="n" r="B38">
        <v>84039</v>
      </c>
      <c s="7" t="n" r="C38">
        <v>298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t="s" r="A1">
        <v>156</v>
      </c>
      <c s="2" t="s" r="B1">
        <v>1</v>
      </c>
    </row>
    <row r="2" spans="1:2">
      <c s="2" t="s" r="B2">
        <v>2</v>
      </c>
    </row>
    <row r="3" spans="1:2">
      <c s="3" t="s" r="A3">
        <v>156</v>
      </c>
    </row>
    <row r="4" spans="1:2">
      <c s="4" t="s" r="A4">
        <v>156</v>
      </c>
      <c s="4" t="s"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58</v>
      </c>
      <c s="2" t="s" r="B1">
        <v>1</v>
      </c>
    </row>
    <row r="2" spans="1:2">
      <c s="2" t="s" r="B2">
        <v>2</v>
      </c>
    </row>
    <row r="3" spans="1:2">
      <c s="3" t="s" r="A3">
        <v>158</v>
      </c>
    </row>
    <row r="4" spans="1:2">
      <c s="4" t="s" r="A4">
        <v>158</v>
      </c>
      <c s="4" t="s"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BASIS OF PRESENTATION AND SUMMA</vt:lpstr>
      <vt:lpstr>NET INCOME PER SHARE</vt:lpstr>
      <vt:lpstr>CASH AND CASH EQUIVALENTS AND S</vt:lpstr>
      <vt:lpstr>PROGRAMMING RIGHTS, NET</vt:lpstr>
      <vt:lpstr>STOCKHOLDERS' EQUITY</vt:lpstr>
      <vt:lpstr>STOCK-BASED COMPENSATION</vt:lpstr>
      <vt:lpstr>INCOME TAX</vt:lpstr>
      <vt:lpstr>COMMITMENTS AND CONTINGENCIES</vt:lpstr>
      <vt:lpstr>SEGMENT INFORMATION</vt:lpstr>
      <vt:lpstr>SUBSEQUENT EVENTS</vt:lpstr>
      <vt:lpstr>BASIS OF PRESENTATION AND SUM19</vt:lpstr>
      <vt:lpstr>BASIS OF PRESENTATION AND SUM20</vt:lpstr>
      <vt:lpstr>NET INCOME PER SHARE (Tables)</vt:lpstr>
      <vt:lpstr>CASH AND CASH EQUIVALENTS AND22</vt:lpstr>
      <vt:lpstr>PROGRAMMING RIGHTS, NET (Tables</vt:lpstr>
      <vt:lpstr>STOCKHOLDERS' EQUITY (Tables)</vt:lpstr>
      <vt:lpstr>COMMITMENTS AND CONTINGENCIES (</vt:lpstr>
      <vt:lpstr>SEGMENT INFORMATION (Tables)</vt:lpstr>
      <vt:lpstr>BASIS OF PRESENTATION AND SUM27</vt:lpstr>
      <vt:lpstr>BASIS OF PRESENTATION AND SUM28</vt:lpstr>
      <vt:lpstr>NET INCOME PER SHARE (Details)</vt:lpstr>
      <vt:lpstr>CASH AND CASH EQUIVALENTS AND30</vt:lpstr>
      <vt:lpstr>CASH AND CASH EQUIVALENTS AND31</vt:lpstr>
      <vt:lpstr>PROGRAMMING RIGHTS, NET (Detail</vt:lpstr>
      <vt:lpstr>STOCKHOLDERS' EQUITY (Details)</vt:lpstr>
      <vt:lpstr>STOCK-BASED COMPENSATION (Detai</vt:lpstr>
      <vt:lpstr>INCOME TAX (Details)</vt:lpstr>
      <vt:lpstr>COMMITMENTS AND CONTINGENCIES36</vt:lpstr>
      <vt:lpstr>COMMITMENTS AND CONTINGENCIES37</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24:28Z</dcterms:created>
  <dcterms:modified xmlns:dcterms="http://purl.org/dc/terms/" xmlns:xsi="http://www.w3.org/2001/XMLSchema-instance" xsi:type="dcterms:W3CDTF">2015-11-09T17:24:28Z</dcterms:modified>
  <dc:title xmlns:dc="http://purl.org/dc/elements/1.1/">Untitled</dc:title>
  <dc:description xmlns:dc="http://purl.org/dc/elements/1.1/"/>
  <dc:subject xmlns:dc="http://purl.org/dc/elements/1.1/"/>
  <cp:keywords/>
  <cp:category/>
</cp:coreProperties>
</file>